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DENSED CONSOLIDATED STATEM_4" sheetId="9" state="visible" r:id="rId9"/>
    <sheet xmlns:r="http://schemas.openxmlformats.org/officeDocument/2006/relationships" name="CONDENSED CONSOLIDATED STATEM_5" sheetId="10" state="visible" r:id="rId10"/>
    <sheet xmlns:r="http://schemas.openxmlformats.org/officeDocument/2006/relationships" name="ORGANIZATION AND BUSINESS OPERA" sheetId="11" state="visible" r:id="rId11"/>
    <sheet xmlns:r="http://schemas.openxmlformats.org/officeDocument/2006/relationships" name="BASIS OF PRESENTATION"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USE OF ESTIMATES" sheetId="15" state="visible" r:id="rId15"/>
    <sheet xmlns:r="http://schemas.openxmlformats.org/officeDocument/2006/relationships" name="IMPACT OF HURRICANES IRMA AND M" sheetId="16" state="visible" r:id="rId16"/>
    <sheet xmlns:r="http://schemas.openxmlformats.org/officeDocument/2006/relationships" name="DISPOSITIONS, PLATFORM AND MINO" sheetId="17" state="visible" r:id="rId17"/>
    <sheet xmlns:r="http://schemas.openxmlformats.org/officeDocument/2006/relationships" name="FAIR VALUE MEASUREMENTS" sheetId="18" state="visible" r:id="rId18"/>
    <sheet xmlns:r="http://schemas.openxmlformats.org/officeDocument/2006/relationships" name="LONG-TERM DEBT" sheetId="19" state="visible" r:id="rId19"/>
    <sheet xmlns:r="http://schemas.openxmlformats.org/officeDocument/2006/relationships" name="GOVERNMENT GRANTS"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BASIS OF PRESENTATION (Policies" sheetId="26" state="visible" r:id="rId26"/>
    <sheet xmlns:r="http://schemas.openxmlformats.org/officeDocument/2006/relationships" name="ORGANIZATION AND BUSINESS OPE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DISPOSITIONS, PLATFORM AND MI_2" sheetId="30" state="visible" r:id="rId30"/>
    <sheet xmlns:r="http://schemas.openxmlformats.org/officeDocument/2006/relationships" name="FAIR VALUE MEASUREMENTS (Tables" sheetId="31" state="visible" r:id="rId31"/>
    <sheet xmlns:r="http://schemas.openxmlformats.org/officeDocument/2006/relationships" name="RETIREMENT PLANS (Tables)" sheetId="32" state="visible" r:id="rId32"/>
    <sheet xmlns:r="http://schemas.openxmlformats.org/officeDocument/2006/relationships" name="SEGMENT REPORTING (Tables)" sheetId="33" state="visible" r:id="rId33"/>
    <sheet xmlns:r="http://schemas.openxmlformats.org/officeDocument/2006/relationships" name="ORGANIZATION AND BUSINESS OPE_3" sheetId="34" state="visible" r:id="rId34"/>
    <sheet xmlns:r="http://schemas.openxmlformats.org/officeDocument/2006/relationships" name="BASIS OF PRESENTATION - Recent " sheetId="35" state="visible" r:id="rId35"/>
    <sheet xmlns:r="http://schemas.openxmlformats.org/officeDocument/2006/relationships" name="REVENUE RECOGNITION - Narrative" sheetId="36" state="visible" r:id="rId36"/>
    <sheet xmlns:r="http://schemas.openxmlformats.org/officeDocument/2006/relationships" name="REVENUE RECOGNITION - Contract " sheetId="37" state="visible" r:id="rId37"/>
    <sheet xmlns:r="http://schemas.openxmlformats.org/officeDocument/2006/relationships" name="REVENUE RECOGNITION - Contrac_2" sheetId="38" state="visible" r:id="rId38"/>
    <sheet xmlns:r="http://schemas.openxmlformats.org/officeDocument/2006/relationships" name="REVENUE RECOGNITION - Remaining" sheetId="39" state="visible" r:id="rId39"/>
    <sheet xmlns:r="http://schemas.openxmlformats.org/officeDocument/2006/relationships" name="LEASES - Narrative (Details)" sheetId="40" state="visible" r:id="rId40"/>
    <sheet xmlns:r="http://schemas.openxmlformats.org/officeDocument/2006/relationships" name="LEASES - Components of Lease Ex" sheetId="41" state="visible" r:id="rId41"/>
    <sheet xmlns:r="http://schemas.openxmlformats.org/officeDocument/2006/relationships" name="LEASES - Weighted average remai" sheetId="42" state="visible" r:id="rId42"/>
    <sheet xmlns:r="http://schemas.openxmlformats.org/officeDocument/2006/relationships" name="LEASES - Maturities of lease li" sheetId="43" state="visible" r:id="rId43"/>
    <sheet xmlns:r="http://schemas.openxmlformats.org/officeDocument/2006/relationships" name="IMPACT OF HURRICANES IRMA AND_2" sheetId="44" state="visible" r:id="rId44"/>
    <sheet xmlns:r="http://schemas.openxmlformats.org/officeDocument/2006/relationships" name="DISPOSITIONS, PLATFORM AND MI_3" sheetId="45" state="visible" r:id="rId45"/>
    <sheet xmlns:r="http://schemas.openxmlformats.org/officeDocument/2006/relationships" name="FAIR VALUE MEASUREMENTS (Detail" sheetId="46" state="visible" r:id="rId46"/>
    <sheet xmlns:r="http://schemas.openxmlformats.org/officeDocument/2006/relationships" name="LONG-TERM DEBT (Details)" sheetId="47" state="visible" r:id="rId47"/>
    <sheet xmlns:r="http://schemas.openxmlformats.org/officeDocument/2006/relationships" name="GOVERNMENT GRANTS (Details)" sheetId="48" state="visible" r:id="rId48"/>
    <sheet xmlns:r="http://schemas.openxmlformats.org/officeDocument/2006/relationships" name="RETIREMENT PLANS - Net Periodic" sheetId="49" state="visible" r:id="rId49"/>
    <sheet xmlns:r="http://schemas.openxmlformats.org/officeDocument/2006/relationships" name="INCOME TAXES (Details)" sheetId="50" state="visible" r:id="rId50"/>
    <sheet xmlns:r="http://schemas.openxmlformats.org/officeDocument/2006/relationships" name="NET INCOME (LOSS) PER SHARE (De" sheetId="51" state="visible" r:id="rId51"/>
    <sheet xmlns:r="http://schemas.openxmlformats.org/officeDocument/2006/relationships" name="SEGMENT REPORTING (Details)"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635">
  <si>
    <t>Document and Entity Information - shares</t>
  </si>
  <si>
    <t>9 Months Ended</t>
  </si>
  <si>
    <t>Sep. 30, 2019</t>
  </si>
  <si>
    <t>Nov. 08, 2019</t>
  </si>
  <si>
    <t>Document and Entity Information</t>
  </si>
  <si>
    <t>Document Type</t>
  </si>
  <si>
    <t>10-Q</t>
  </si>
  <si>
    <t>Document Quarterly Report</t>
  </si>
  <si>
    <t>true</t>
  </si>
  <si>
    <t>Document Period End Date</t>
  </si>
  <si>
    <t>Sep. 30,
		2019</t>
  </si>
  <si>
    <t>Document Transition Report</t>
  </si>
  <si>
    <t>false</t>
  </si>
  <si>
    <t>Entity File Number</t>
  </si>
  <si>
    <t>001-12593</t>
  </si>
  <si>
    <t>Entity Registrant Name</t>
  </si>
  <si>
    <t>ATN INTERNATIONAL, INC.</t>
  </si>
  <si>
    <t>Entity Incorporation, State or Country Code</t>
  </si>
  <si>
    <t>DE</t>
  </si>
  <si>
    <t>Entity Tax Identification Number</t>
  </si>
  <si>
    <t>47-0728886</t>
  </si>
  <si>
    <t>Entity Address, Address Line One</t>
  </si>
  <si>
    <t>500 Cummings Center, Suite 2450</t>
  </si>
  <si>
    <t>Entity Address, City or Town</t>
  </si>
  <si>
    <t>Beverly</t>
  </si>
  <si>
    <t>Entity Address, State or Province</t>
  </si>
  <si>
    <t>MA</t>
  </si>
  <si>
    <t>Entity Address, Postal Zip Code</t>
  </si>
  <si>
    <t>01915</t>
  </si>
  <si>
    <t>City Area Code</t>
  </si>
  <si>
    <t>978</t>
  </si>
  <si>
    <t>Local Phone Number</t>
  </si>
  <si>
    <t>619-1300</t>
  </si>
  <si>
    <t>Title of 12(b) Security</t>
  </si>
  <si>
    <t>Common Stock, par value $.01 per share</t>
  </si>
  <si>
    <t>Trading Symbol</t>
  </si>
  <si>
    <t>ATN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79585</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Restricted cash</t>
  </si>
  <si>
    <t>Short-term investments</t>
  </si>
  <si>
    <t>Accounts receivable, net of allowances of $17.2 million and $16.5 million, respectively</t>
  </si>
  <si>
    <t>Inventory, materials and supplies</t>
  </si>
  <si>
    <t>Prepayments and other current assets</t>
  </si>
  <si>
    <t>Total current assets</t>
  </si>
  <si>
    <t>Fixed Assets:</t>
  </si>
  <si>
    <t>Property, plant and equipment</t>
  </si>
  <si>
    <t>Less accumulated depreciation</t>
  </si>
  <si>
    <t>Net fixed assets</t>
  </si>
  <si>
    <t>Telecommunication licenses, net</t>
  </si>
  <si>
    <t>Goodwill</t>
  </si>
  <si>
    <t>Customer relationships, net</t>
  </si>
  <si>
    <t>Operating lease right-of-use assets</t>
  </si>
  <si>
    <t>Other assets</t>
  </si>
  <si>
    <t>Total assets</t>
  </si>
  <si>
    <t>Current Liabilities:</t>
  </si>
  <si>
    <t>Current portion of long-term debt</t>
  </si>
  <si>
    <t>Accounts payable and accrued liabilities</t>
  </si>
  <si>
    <t>Dividends payable</t>
  </si>
  <si>
    <t>Accrued taxes</t>
  </si>
  <si>
    <t>Current portion of operating lease liabilities</t>
  </si>
  <si>
    <t>Advance payments and deposits</t>
  </si>
  <si>
    <t>Total current liabilities</t>
  </si>
  <si>
    <t>Deferred income taxes</t>
  </si>
  <si>
    <t>Operating lease liabilities, excluding current portion</t>
  </si>
  <si>
    <t>Other liabilities</t>
  </si>
  <si>
    <t>Long-term debt, excluding current portion</t>
  </si>
  <si>
    <t>Total liabilities</t>
  </si>
  <si>
    <t>Commitments and contingencies (Note 15)</t>
  </si>
  <si>
    <t xml:space="preserve"> </t>
  </si>
  <si>
    <t>ATN International, Inc. Stockholders' Equity:</t>
  </si>
  <si>
    <t>Preferred stock, $0.01 par value per share; 10,000,000 shares authorized, none issued and outstanding</t>
  </si>
  <si>
    <t>Common stock, $0.01 par value per share; 50,000,000 shares authorized; 17,308,504 and 17,274,215 shares issued, respectively, 15,998,504 and 16,002,699 shares outstanding, respectively</t>
  </si>
  <si>
    <t>Treasury stock, at cost; 1,310,000 and 1,271,516 shares, respectively</t>
  </si>
  <si>
    <t>Additional paid-in capital</t>
  </si>
  <si>
    <t>Retained earnings</t>
  </si>
  <si>
    <t>Accumulated other comprehensive income</t>
  </si>
  <si>
    <t>Total ATN International, Inc. stockholders' equity</t>
  </si>
  <si>
    <t>Non-controlling interests</t>
  </si>
  <si>
    <t>Total equity</t>
  </si>
  <si>
    <t>Total liabilities and equity</t>
  </si>
  <si>
    <t>CONDENSED CONSOLIDATED BALANCE SHEETS (Parenthetical) - USD ($) $ in Millions</t>
  </si>
  <si>
    <t>CONDENSED 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8</t>
  </si>
  <si>
    <t>REVENUE:</t>
  </si>
  <si>
    <t>Total revenue</t>
  </si>
  <si>
    <t>OPERATING EXPENSES (excluding depreciation and amortization unless otherwise indicated):</t>
  </si>
  <si>
    <t>Termination and access fees</t>
  </si>
  <si>
    <t>Engineering and operations</t>
  </si>
  <si>
    <t>Sales, marketing and customer service</t>
  </si>
  <si>
    <t>General and administrative</t>
  </si>
  <si>
    <t>Transaction-related charges</t>
  </si>
  <si>
    <t>Depreciation and amortization</t>
  </si>
  <si>
    <t>(Gain) Loss on disposition of long-lived assets</t>
  </si>
  <si>
    <t>Loss on damaged assets and other hurricane related charges, net of insurance recovery</t>
  </si>
  <si>
    <t>Total operating expenses</t>
  </si>
  <si>
    <t>Income from operations</t>
  </si>
  <si>
    <t>OTHER INCOME (EXPENSE)</t>
  </si>
  <si>
    <t>Interest income</t>
  </si>
  <si>
    <t>Interest expense</t>
  </si>
  <si>
    <t>Other expenses</t>
  </si>
  <si>
    <t>Other income (expense), net</t>
  </si>
  <si>
    <t>INCOME BEFORE INCOME TAXES</t>
  </si>
  <si>
    <t>Income tax provisions</t>
  </si>
  <si>
    <t>NET INCOME</t>
  </si>
  <si>
    <t>Net income attributable to non-controlling interests, net of tax expense of $0.4 million, $0.5 million, $1.2 million and $1.1 million, respectively.</t>
  </si>
  <si>
    <t>NET INCOME (LOSS) ATTRIBUTABLE TO ATN INTERNATIONAL, INC. STOCKHOLDERS</t>
  </si>
  <si>
    <t>NET INCOME (LOSS) PER WEIGHTED AVERAGE SHARE ATTRIBUTABLE TO ATN INTERNATIONAL, INC. STOCKHOLDERS:</t>
  </si>
  <si>
    <t>Basic (in dollars per share)</t>
  </si>
  <si>
    <t>Diluted (in dollars per share)</t>
  </si>
  <si>
    <t>WEIGHTED AVERAGE COMMON SHARES OUTSTANDING:</t>
  </si>
  <si>
    <t>Basic (in shares)</t>
  </si>
  <si>
    <t>Diluted (in shares)</t>
  </si>
  <si>
    <t>DIVIDENDS PER SHARE APPLICABLE TO COMMON STOCK (in dollars per share)</t>
  </si>
  <si>
    <t>Wireless</t>
  </si>
  <si>
    <t>Wireline</t>
  </si>
  <si>
    <t>Renewable Energy</t>
  </si>
  <si>
    <t>CONDENSED CONSOLIDATED STATEMENTS OF OPERATIONS (Parenthetical) - USD ($) $ in Millions</t>
  </si>
  <si>
    <t>CONDENSED CONSOLIDATED STATEMENTS OF OPERATIONS</t>
  </si>
  <si>
    <t>Noncontrolling interest income tax expense</t>
  </si>
  <si>
    <t>CONDENSED CONSOLIDATED STATEMENTS OF COMPREHENSIVE INCOME (LOSS) - USD ($) $ in Thousands</t>
  </si>
  <si>
    <t>CONDENSED CONSOLIDATED STATEMENTS OF COMPREHENSIVE INCOME (LOSS)</t>
  </si>
  <si>
    <t>Net income</t>
  </si>
  <si>
    <t>Other comprehensive income (loss):</t>
  </si>
  <si>
    <t>Foreign currency translation adjustment</t>
  </si>
  <si>
    <t>Unrealized gain (loss) on derivatives</t>
  </si>
  <si>
    <t>Other comprehensive income (loss), net of tax</t>
  </si>
  <si>
    <t>Comprehensive income</t>
  </si>
  <si>
    <t>Less: Comprehensive income attributable to non-controlling interests</t>
  </si>
  <si>
    <t>Comprehensive income (loss) attributable to ATN International, Inc.</t>
  </si>
  <si>
    <t>CONSOLIDATED STATEMENTS OF EQUITY - USD ($) $ in Thousands</t>
  </si>
  <si>
    <t>Total ATNI Stockholders' Equity</t>
  </si>
  <si>
    <t>Common Stock</t>
  </si>
  <si>
    <t>Treasury Stock, at cost</t>
  </si>
  <si>
    <t>Additional Paid In Capital</t>
  </si>
  <si>
    <t>Retained Earnings</t>
  </si>
  <si>
    <t>Accumulated Other Comprehensive Income/(Loss)</t>
  </si>
  <si>
    <t>Non-Controlling Interests</t>
  </si>
  <si>
    <t>Total</t>
  </si>
  <si>
    <t>Increase (Decrease) in Stockholders' Equity</t>
  </si>
  <si>
    <t>Cumulative effect adjustment due to adoption of new accounting</t>
  </si>
  <si>
    <t>Balance, beginning of period at Dec. 31, 2017</t>
  </si>
  <si>
    <t>Issuance of shares of common stock upon exercise of stock options</t>
  </si>
  <si>
    <t>Purchase of shares of common stock</t>
  </si>
  <si>
    <t>Stock-based compensation</t>
  </si>
  <si>
    <t>Dividends declared on common stock</t>
  </si>
  <si>
    <t>Repurchase of non-controlling interests</t>
  </si>
  <si>
    <t>Comprehensive income:</t>
  </si>
  <si>
    <t>Net income (loss)</t>
  </si>
  <si>
    <t>Other comprehensive income (loss)</t>
  </si>
  <si>
    <t>Balance, end of period at Sep. 30, 2018</t>
  </si>
  <si>
    <t>Balance, beginning of period at Jun. 30, 2018</t>
  </si>
  <si>
    <t>Balance, beginning of period at Dec. 31, 2018</t>
  </si>
  <si>
    <t>Investments made by minority shareholders in consolidated affiliates</t>
  </si>
  <si>
    <t>Balance, end of period at Sep. 30, 2019</t>
  </si>
  <si>
    <t>Balance, beginning of period at Jun. 30, 2019</t>
  </si>
  <si>
    <t>CONSOLIDATED STATEMENTS OF EQUITY (Parenthetical) - $ / shares</t>
  </si>
  <si>
    <t>CONSOLIDATED STATEMENTS OF EQUITY</t>
  </si>
  <si>
    <t>Dividends declared on common stock (dollars per per share)</t>
  </si>
  <si>
    <t>CONDENSED CONSOLIDATED STATEMENTS OF CASH FLOWS - USD ($) $ in Thousands</t>
  </si>
  <si>
    <t>12 Months Ended</t>
  </si>
  <si>
    <t>Cash flows from operating activities:</t>
  </si>
  <si>
    <t>Adjustments to reconcile net income to net cash flows provided by operating activities:</t>
  </si>
  <si>
    <t>Provision for doubtful accounts</t>
  </si>
  <si>
    <t>Amortization of debt discount and debt issuance costs</t>
  </si>
  <si>
    <t>Loss on non-controlling equity investment</t>
  </si>
  <si>
    <t>Unrealized loss on foreign currency</t>
  </si>
  <si>
    <t>Other non-cash activity</t>
  </si>
  <si>
    <t>Changes in operating assets and liabilities, excluding the effects of acquisitions and dispositions:</t>
  </si>
  <si>
    <t>Accounts receivable</t>
  </si>
  <si>
    <t>Materials and supplies, prepayments, and other current assets</t>
  </si>
  <si>
    <t>Prepaid income taxes</t>
  </si>
  <si>
    <t>Accounts payable and accrued liabilities, advance payments and deposits and other current liabilities</t>
  </si>
  <si>
    <t>Net cash provided by operating activities</t>
  </si>
  <si>
    <t>Cash flows from investing activities:</t>
  </si>
  <si>
    <t>Capital expenditures</t>
  </si>
  <si>
    <t>Hurricane rebuild capital expenditures</t>
  </si>
  <si>
    <t>Hurricane insurance proceeds</t>
  </si>
  <si>
    <t>Receipt of government grants</t>
  </si>
  <si>
    <t>Divestiture of businesses, net of transferred cash of $0.0</t>
  </si>
  <si>
    <t>Purchase of other investments</t>
  </si>
  <si>
    <t>Proceeds from sale of assets</t>
  </si>
  <si>
    <t>Purchase of short-term investments</t>
  </si>
  <si>
    <t>Sale of short-term investments</t>
  </si>
  <si>
    <t>Net cash used in investing activities</t>
  </si>
  <si>
    <t>Cash flows from financing activities:</t>
  </si>
  <si>
    <t>Dividends paid on common stock</t>
  </si>
  <si>
    <t>Distributions to non-controlling interests</t>
  </si>
  <si>
    <t>Payment of debt issuance costs</t>
  </si>
  <si>
    <t>Principal repayments of term loan</t>
  </si>
  <si>
    <t>Proceeds from stock option exercises</t>
  </si>
  <si>
    <t>Stock-based compensation share repurchases</t>
  </si>
  <si>
    <t>Purchases of common stock- share repurchase plan</t>
  </si>
  <si>
    <t>Repurchases of non-controlling interests</t>
  </si>
  <si>
    <t>Net cash used in financing activities</t>
  </si>
  <si>
    <t>Effect of foreign currency exchange rates on cash and cash equivalents</t>
  </si>
  <si>
    <t>Net change in cash, cash equivalents, and restricted cash</t>
  </si>
  <si>
    <t>Total cash, cash equivalents, and restricted cash, beginning of period</t>
  </si>
  <si>
    <t>Total cash, cash equivalents, and restricted cash, end of period</t>
  </si>
  <si>
    <t>Noncash investing activity:</t>
  </si>
  <si>
    <t>Transfer from inventory, materials and supplies to property, plant and equipment</t>
  </si>
  <si>
    <t>Purchases of property, plant and equipment included in accounts payable and accrued expenses</t>
  </si>
  <si>
    <t>CONDENSED CONSOLIDATED STATEMENTS OF CASH FLOWS (Parenthetical) $ in Millions</t>
  </si>
  <si>
    <t>Sep. 30, 2018USD ($)</t>
  </si>
  <si>
    <t>CONDENSED CONSOLIDATED STATEMENTS OF CASH FLOWS</t>
  </si>
  <si>
    <t>Net of transferred cash</t>
  </si>
  <si>
    <t>ORGANIZATION AND BUSINESS OPERATIONS</t>
  </si>
  <si>
    <t>1. ORGANIZATION AND BUSINESS OPERATIONS ​ The Company is a holding company that, directly and through its subsidiaries, owns and operates telecommunications businesses in North America, Bermuda and the Caribbean as well as a renewable energy business in India. The Company was incorporated in Delaware in 1987, began trading publicly in 1991 and spun off more than a half of its operations to stockholders in 1998. Since that time, the Company has engaged in many strategic acquisitions and investments to help grow its operations using the cash generated from its established operating units to re-invest in its existing businesses and to make strategic investments in earlier stage businesses. The Company looks for businesses that offer growth opportunities or potential strategic benefits but require additional capital investment in order to execute on their business plans. The Company holds controlling positions with respect to some of its investments and non-controlling positions in others. These strategic investments frequently offer a product and service development component in addition to the prospects of generating returns on its invested capital. ​ The Company has identified three operating segments to manage and review its operations and to facilitate investor presentations of its results. Those operating segments are as follows: ​ ● US Telecom. In the United States, the Company offers wireless and wireline services. The Company offers wholesale wireless voice and data roaming services to national, regional, local and selected international wireless carriers in rural markets located principally in the Southwest United States. The Company also provides retail wireless and other infrastructure services in certain areas where we offer those wholesale services and wholesale long-distance voice wireline services to telecommunications carriers. ​ ● International Telecom. The Company’s international wireless services include voice and data services to retail customers in Bermuda, Guyana and the US Virgin Islands. The Company’s international wireline services include voice and data services in Bermuda, the Cayman Islands, Guyana and the US Virgin Islands, as well as video services in Bermuda, the Cayman Islands, and the US Virgin Islands. In addition, the Company offers wholesale long distance voice services to other telecommunications carriers in the countries in which it offers international wireline services. ​ ● Renewable Energy. In India, the Company provides distributed generation solar power to corporate, utility and municipal customers. Through November 6, 2018, the Company also provided distributed generation solar power in the United States in Massachusetts, California and New Jersey. ​ The following chart summarizes the operating activities of the Company’s principal subsidiaries, the segments in which the Company reports its revenue and the markets it served as of September 30, 2019: ​ ​ ​ ​ ​ ​ ​ ​ ​ Segment Services Markets Tradenames US Telecom Wireless United States (rural markets) Choice, Choice NTUA Wireless, Commnet, WestNet, Geoverse ​ ​ Wireline United States Essextel, Deploycom ​ International Telecom Wireline Bermuda, Cayman Islands, Guyana, US Virgin Islands Fireminds, GTT+, One, Logic, Viya ​ ​ Wireless Bermuda, Guyana, US Virgin Islands GTT+, One, Viya ​ ​ ​ Video Services ​ Bermuda, Cayman Islands, US Virgin Islands ​ Logic, One, Viya ​ Renewable Energy ​ Solar ​ India ​ Vibrant Energy ​ ​ The Company actively evaluates potential acquisitions, investment opportunities and other strategic transactions, both domestic and international, that meet its return on investment and other criteria. In addition, the Company considers non-controlling investments in earlier stage businesses that it considers strategically relevant, and which may offer long-term growth potential for the Company, either individually, or as research and development businesses that can support the Company’s operating subsidiaries in new product and service development and offerings. The Company provides management, technical, financial, regulatory, and marketing services to its subsidiaries and typically receives a management fee equal to a percentage of their revenues which is eliminated in consolidation. For further information about the Company’s financial segments and geographical information about its operating revenues and assets, see Note 14 to the Consolidated Financial Statements included in this Report.</t>
  </si>
  <si>
    <t>BASIS OF PRESENTATION</t>
  </si>
  <si>
    <t>2. BASIS OF PRESENTATION ​ 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such periods.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18, filed with the SEC on February 28, 2019. ​ The condensed consolidated financial statements include the accounts of the Company, its subsidiaries in which the Company holds controlling interest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 Recent Accounting Pronouncements In May 2014, the FASB issued Accounting Standards Update (“ASU”) 2014-09, “Revenue from Contracts with Customers” (“ASU 2014-09”), and subsequently issued related updates, (collectively known as “ASC 606”), which provides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Company adopted this standard on January 1, 2018. Refer to Note 3 ​ In January 2016, the FASB issued ASU 2016-01, “Financial Instruments—Overall (Subtopic 825-10): Recognition and Measurement of Financial Assets and Financial Liabilities” (“ASU 2016-01”), which addresses certain aspects of recognition, measurement, presentation, and disclosure of financial instruments. The Company adopted this standard on January 1, 2018. Upon adoption, the Company held $20.1 million of non-controlling equity investments that did not have readily determinable fair values. As a result these investments are measured at cost less impairments, adjusted for observable price changes of similar investments of the same issuer. Refer to Note 3 . Upon adoption, the Company held $0.6 million of non-controlling equity investments with readily determinable fair values and reclassified $0.2 million of unrealized gains on this investment to retained earnings. ​ In February 2016, the FASB issued ASU 2016-02, “Leases (Topic 842)” and subsequently issued related updates (“ASU 2016-02”), which provide comprehensive lease accounting guidance. The standard requires entities to recognize lease assets and liabilities on the balance sheet as well as disclosure of key information about leasing arrangements. ASU 2016-02 became effective for fiscal years, and interim periods within those fiscal years, beginning after December 15, 2018, with early adoption permitted. The Company adopted ASC 2016-02 on January 1, 2019 utilizing the optional transition method with a cumulative adjustment on the date of adoption and not adjusting prior periods. Refer to Note 4 of the Condensed Consolidated Financial Statements. ​ In August 2016, the FASB issued ASU 2016-15, “Statement of Cash Flows (Topic 230): Classification of Certain Cash Receipts and Cash Payments,” which provides further clarification on eight cash flow classification issues. The Company adopted this standard on January 1, 2018. In November 2016, the FASB issued ASU 2016-18, “Statement of Cash Flows (Topic 230): Restricted Cash,” (“ASU 2016-18”). The amendments in ASU 2016-18 are intended to reduce diversity in practice related to the classification and presentation of changes in restricted cash or restricted cash equivalents on the statement of cash flows. The amendments in ASU 2016-18 require that amounts generally described as restricted cash and restricted cash equivalents be included with cash and cash equivalents when reconciling the beginning-of-period and end-of-period total amounts shown on the statement of cash flows. The Company adopted this standard on January 1, 2018. ​ In October 2016 the FASB issued ASU 2016-16, “Accounting for Income Taxes: Intra-Entity Asset Transfers of Assets Other than Inventory”. The new standard eliminates all intra-entity sales of assets other than inventory, the exception under current standards that permits the tax effects of intra-entity asset transfers to be deferred until the transferred asset is sold to a third party or otherwise recovered through use. As a result, a reporting entity would recognize the tax expense from the sale of the asset in the seller’s tax jurisdiction when the transfer occurs. Any deferred tax asset that arises in the buyer’s jurisdiction would also be recognized at the time of the transfer. The new standard was effective for the Company on January 1, 2018. There was not a material impact to the Company’s Consolidated Financial Statements upon adoption. ​ In March 2017, the FASB issued ASU 2017-07, “Compensation - Retirement Benefits (Topic 715): Improving the Presentation of Net Periodic Pension Cost and Net Periodic Postretirement Benefit Cost”. The new guidance requires the service cost component to be presented separately from the other components of net benefit costs. Service cost will be presented with other employee compensation cost within income from operations. The other components of net benefit cost, such as interest cost, expected return on plan assets, amortization of prior service cost and gains or losses are required to be presented in other income. The Company adopted this standard on January 1, 2018. There was not a material impact to the Company’s Consolidated Financial Statements upon adoption. ​ In August 2017, the FASB issued ASU 2017-12, “Derivatives and Hedging (Topic 815) – Targeted Improvements to Accounting for Hedging Activities” (“ASU 2017-12”). The standard: (a) expands and refines hedge accounting for both financial and non-financial risk components, (b) aligns the recognition and presentation of the effects of hedging instruments and hedge items in the financial statements, and (c) includes certain targeted improvements to ease the application of current guidance related to the assessment of hedge effectiveness. The guidance is effective for public business entities for fiscal years, and interim periods within those fiscal years, beginning after December 15, 2018. The Company adopted this standard on January 1, 2019. There was not a material impact to the Company’s Consolidated Financial Statements upon adoption. ​ In February 2018, the FASB issued ASU 2018-02, “Income Statement – Reporting Comprehensive Income (Topic 220): Reclassification of Certain Tax Effects from Accumulated Other Comprehensive Income.” (“ASU 2018-02”). The standard gives entities the option to reclassify to retained earnings tax effects related to items in accumulated other comprehensive income that were impacted by the 2017 Tax Cuts and Jobs Act. The guidance is effective for all entities for fiscal years beginning after December 31, 2018 and interim periods within those fiscal years. Early adoption is permitted. The guidance may be applied in the period of adoption or retrospectively to each impacted period. The Company adopted this standard on January 1, 2018. The impact of the adoption resulted in a $0.8 million reclassification from accumulated other comprehensive income to retained earnings offset by an equivalent valuation allowance. ​ In August 2018, the FASB issued ASU No. 2018-15, Intangibles - Goodwill and Other - Internal-Use Software (Subtopic 350-40): Customer's Accounting for Implementation Costs Incurred in a Cloud Computing Arrangement That Is a Service Contract (“ASU 2018-15”). This standard requires entities that are customers in cloud computing arrangements to defer implementation costs if they would be capitalized by the entity in software licensing arrangements under the internal-use software guidance. The guidance may be applied retrospectively or prospectively to implementation costs incurred after the date of adoption. ASU 2018-15 is effective for annual and interim reporting periods beginning after December 15, 2019, with early adoption permitted. The Company prospectively adopted this standard in the fourth quarter of 2018. The Company had ​ In June 2016, the FASB issued ASU 2016-13, “Financial Instruments-Credit Losses (Topic 326): Measurement of Credit Losses on Financial Instruments” (“ASU 2016-13”). ASC 2016-13 requires entities to use a new forward-looking, expected loss model to estimate credit losses. It also requires additional disclosure relating to the credit quality of trade and other receivables, including information relating to management’s estimate of credit allowances. The Company will adopt ASU 2016-13 using the modified retrospective approach on its January 1, 2020 effective date and is currently assessing the quantitative impacts on the Company’s Consolidated Financial Statements. ​ ​ ​</t>
  </si>
  <si>
    <t>REVENUE RECOGNITION</t>
  </si>
  <si>
    <t>Revenue Recognition</t>
  </si>
  <si>
    <t>3. REVENUE RECOGNITION ​ Impact of adoption ​ The Company adopted ASC 606 on January 1, 2018 using the modified retrospective method. The Company elected the practical expedient to apply the new guidance only to contracts that were not substantially complete at the adoption date. The cumulative effect of adopting ASC 606 resulted in a contract asset of $1.6 million, of which $1.2 million was recorded in prepayments and other current assets, and $0.4 million was recorded in other assets, a contract liability of $0.2 million recorded in advance payments and deposits, contract acquisition costs of $1.5 million of which $0.9 million was recorded in prepayments and other current assets and $0.6 million was recorded in other assets, and a deferred tax liability of $0.3 million with the offset of $1.5 million recorded to retained earnings and $1.1 million recorded to minority interest. ​ Contract Assets and Liabilities ​ The Company recognizes contract assets and liabilities on its balance sheet. Contract assets represent unbilled amounts typically resulting from retail wireless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 ​ Contract liabilities consist of advance payments and billings in excess of revenue recognized. Retail revenue for postpaid customers is generally billed one month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Contract liabilities are recorded in advanced payments and deposits on its balance sheets. ​ In July 2019, the Company entered into a Network Build and Maintenance Agreement (the “FirstNet Agreement”) with AT&amp;T Mobility, LLC (“AT&amp;T”) to build a portion of AT&amp;T’s network for the First Responder Network Authority (“FirstNet”) as well as a commercial wireless network in or near its current operating area in the Southwestern United States (the “FirstNet Transaction”). The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 Contract assets and liabilities consisted of the following (in thousands): ​ ​ ​ ​ ​ ​ ​ ​ ​ ​ ​ ​ ​ ​ September 30, 2019 ​ December 31, 2018 ​ ​ $ Change ​ % Change Contract asset – current $ 2,148 ​ $ 1,900 ​ $ 248 ​ 13 % Contract asset – noncurrent ​ 703 ​ ​ 802 ​ ​ (99) ​ (12) % Contract liabilities ​ (17,729) ​ ​ (13,787) ​ ​ (3,942) ​ (29) % Net contract liability $ (14,878) ​ $ (11,085) ​ $ (3,793) ​ (34) % ​ The contract asset – current is included in prepayments and other current assets, the contract asset – noncurrent is included in other assets, and the contract liabilities are included in advance payments and deposits on the Company’s balance sheet. The increase in the Company’s net contract liability was due to the timing of customer prepayments, contract billings, and the FirstNet Transaction. During the nine months ended September 30, 2019, the Company recognized revenue of $11.2 million related to its December 31, 2018 contract liability. During the three and nine months ended September 30, 2019 the Company amortized $0.4 million and $1.5 million, respectively, of the December 31, 2018 contract asset into revenue. The Company recognized $11.2 million of revenue in the three and nine months ended September 30, 2019, related to performance obligations that were satisfied or partially satisfied in previous periods. ​ Contract Acquisition Costs ​ The September 30, 2019 balance sheet includes current contract acquisition costs of $1.6 million in prepayments and other current assets and long term contract acquisition costs of $1.0 million in other assets. During the three and nine months ended September 30, 2019, the Company amortized $0.5 million and $1.4 million, respectively, of contract acquisition cost. ​ Remaining Performance Obligations ​ Remaining performance obligations represent the transaction price allocated to unsatisfied performance obligations of certain multiyear retail wireless contracts, which include a promotional discount, and the Company’s construction and service contracts. The transaction price allocated to unsatisfied performance obligations was $275 million and $12 million at September 30, 2019 and December 31, 2018, respectively. The Company expects to satisfy the majority of the remaining performance obligations and recognize the transaction price within 24 months and the remainder thereafter. ​ The Company has certain retail, wholesale, and renewable energy contracts where transaction price is allocated to remaining performance obligations. However, the Company omits these contracts from the disclosure by applying the right to invoice, one year or less, and wholly unsatisfied performance obligation practical expedients. ​ Disaggregation ​ The Company's revenue is presented on a disaggregated basis in Note 14 based on an evaluation of disclosures outside the financial statements, information regularly reviewed by the chief operating decision makers for evaluating the financial performance of operating segments and other information that is used for performance evaluation and resource allocations. This includes revenue from wireline, wireless and renewable energy, as well as domestic versus international wireline and wireless services. This disaggregation of revenue depicts how the nature, amount, timing and uncertainty of revenue and cash flows are affected by economic factors.</t>
  </si>
  <si>
    <t>LEASES</t>
  </si>
  <si>
    <t>4. LEASES ​ The Company’s significant accounting policies are detailed in “Note 2 – Summary of Significant Accounting Policies” within Item 8 of our Annual Report on Form 10-K for the year ended December 31, 2018. The Company’s accounting policies are updated as a result of adopting ASU 2016-02 “Leases (Topic 842)” (“ASC 842”) on January 1, 2019. The adoption of ASC 842 impacted the accounting for leases as further described below. ​ The Company adopted ASC 842 on January 1, 2019, utilizing the optional transition method with a cumulative adjustment on the date of adoption. Under this approach, the guidance was applied to leases that had commenced as of January 1, 2019 with a cumulative effect adjustment as of that date and prior periods were not adjusted. Upon adoption, the Company recognized an operating lease right-of-use (“ROU”) asset of $70.8 million, a short-term lease liability of $8.2 million, and a long-term lease liability of $61.2 million. The adoption had no impact on retained earnings or other components of equity. The Company elected the package of practical expedients . Under the package of practical expedients, for existing leases, the Company does not reassess: i) whether the arrangement contains a lease; ii) lease classification and; iii) initial direct costs. The Company determines if an agreement is a lease at inception. Operating leases are included in ROU assets, current portion of operating lease liabilities, and operating lease liabilities in the Company’s consolidated balance sheets. Finance leases are included in property and equipment in the Company’s consolidated balance sheets. To date the Company has prepaid its financing leases. As a result, there is no interest cost, lease liability, or discount rate applicable to financing lease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present value is calculated using the Company’s incremental borrowing rate based on the information available at the commencement date, as our leases do not contain an implicit rate. The Company utilized assumptions based on its existing borrowing facilities and other market specific data to determine its incremental borrowing rate. The operating lease ROU asset also includes any lease payments made and excludes lease incentives. The Company’s lease terms may include renewal options to extend the lease. The Company includes renewal options that are reasonably certain to be exercised in the initial lease term. When determining whether a renewal option is reasonably certain to be exercised, the Company considers several factors, including the present and anticipated future needs of its customers being serviced by the asset. Lease expense is recognized on a straight-line basis over the lease term. The Company does not separate non-lease components from lease components. ​ The Company has operating and financing leases for towers, land, corporate offices, retail facilities, and data transport capacity. The lease terms are generally between three and ten years , some of which include additional renewal options. ​ ​ Supplemental lease information ​ The components of lease expense were as follows (in thousands): ​ ​ ​ ​ ​ ​ ​ ​ ​ ​ ​ ​ ​ ​ Three months ended September 30, 2019 ​ Nine months ended September 30, 2019 Operating lease cost: ​ ​ ​ ​ ​ Operating lease cost $ 3,627 ​ $ 11,294 Short-term lease cost ​ 652 ​ ​ 2,232 Variable lease cost ​ 1,151 ​ ​ 2,400 Total operating lease cost $ 5,430 ​ $ 15,926 ​ ​ ​ ​ ​ ​ Finance lease cost: ​ ​ ​ ​ ​ Amortization of right-of-use asset $ 570 ​ $ 1,749 Variable costs ​ 244 ​ ​ 802 Total finance lease cost $ 814 ​ $ 2,551 ​ During the nine months ended September 30, 2019, the Company paid $10.2 million of operating cash flows, which were included in the measurement of lease liabilities. Also during the nine months ended September 30, 2019, the Company recorded million of lease liabilities arising from right-of-use assets. At ​ The weighted average remaining lease terms and discount rates as of September 30, 2019 are noted in the table below: ​ ​ ​ ​ ​ ​ ​ Weighted average remaining lease term ​ ​ Operating leases ​ 6.7 years Financing leases ​ 11.8 years ​ ​ ​ Weighted average discount rate ​ ​ Operating leases ​ 5.0% Financing leases ​ n/a ​ Maturities of lease liabilities as of September 30, 2019 were as follows (in thousands): ​ ​ ​ ​ ​ Operating Leases 2019 (excluding the nine months ended September 30, 2019) $ 4,247 2020 ​ 13,516 2021 ​ 13,510 2022 ​ 12,551 2023 ​ 10,693 Thereafter ​ 28,062 Total lease payments ​ 82,579 Less imputed interest ​ (13,002) Total $ 69,577 ​ ​ Maturities of lease liabilities as of December 31, 2018 were as follows (in thousands): ​ ​ ​ ​ ​ Operating Leases 2019 $ 11,801 2020 ​ 12,650 2021 ​ 11,491 2022 ​ 10,713 2023 ​ 9,990 Thereafter ​ 27,325 Total lease payments $ 83,970 ​ As of September 30, 2019, the Company did not have any material operating or finance leases that have not yet commenced.</t>
  </si>
  <si>
    <t>USE OF ESTIMATES</t>
  </si>
  <si>
    <t>5.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business combinations, fair value of indefinite-lived intangible assets, goodwill, assessing the impairment of assets, revenue, and income taxes. Actual results could differ significantly from those estimates.</t>
  </si>
  <si>
    <t>IMPACT OF HURRICANES IRMA AND MARIA</t>
  </si>
  <si>
    <t>6. IMPACT OF HURRICANES IRMA AND MARIA ​ During September 2017, the US Virgin Islands economy, the Company’s customer base and its operations in the US Virgin Islands were severely impacted by Hurricanes Irma and Maria (collectively, the “Hurricanes”). Both the Company’s wireless and wireline networks and commercial operations were severely damaged by these storms and as a result of the significant damage to the wireline network and the lack of consistent commercial power in the territory, the Company was unable to provide most of its wireline services, which comprised the majority of its revenue in this business, from mid-September 2017 through a majority of 2018. The Company received insurance recoveries of $34.6 million in February 2018 to aid its recovery from the impact of the Hurricanes. ​ During the nine months ended September 30, 2019 and September 30, 2018, the Company spent $0.1 million and $78.9 million, respectively, for network restoration and resiliency enhancements that allowed the reconnection of a significant majority of affected households and businesses as of the period end. The Company believes that the work it will do to restore its wireline network is substantially complete, however whether the Company’s revenue recovers to pre-Hurricane levels will be impacted by population movements, the negative economic impact the Hurricanes had on the local economy, and the Company’s subscriber base’s future appetite for continued wireline services.</t>
  </si>
  <si>
    <t>DISPOSITIONS, PLATFORM AND MINORITY INVESTMENTS</t>
  </si>
  <si>
    <t>DISPOSITIONS PLATFORM AND MINORITY INVESTMENTS</t>
  </si>
  <si>
    <t>7. DISPOSITIONS, PLATFORM AND MINORITY INVESTMENTS ​ Dispositions ​ Renewable Energy ​ On November 6, 2018, the Company completed the sale of its US solar business that owned and managed distributed generation solar power projects operated under the Ahana name in Massachusetts, California and New Jersey (the “US Solar Operations”) to CleanCapital Holdco 4, LLC. The transaction had a total value of approximately $122.6 million, which included a cash purchase price of $65.3 million and the assumption of approximately $57.3 million in debt, and is subject to certain other post-closing adjustments (the “US Solar Transaction”). The Company is finalizing working capital adjustments. Approximately twelve months after the closing to secure the Company’s indemnification obligation. The Company received the escrow in November 2019. The table below identifies the assets and liabilities transferred (in thousands): ​ ​ ​ ​ ​ Consideration Received $ 65,286 ​ Assets and liabilities disposed ​ ​ ​ Cash ​ 3,049 ​ Accounts receivable ​ 1,248 ​ Prepayments and other current assets ​ 801 ​ Property, plant and equipment ​ 94,678 ​ Restricted cash ​ 8,407 ​ Other assets ​ 38 ​ Current portion of long-term debt ​ (6,992) ​ Accounts payable and accrued liabilities ​ (938) ​ Accrued taxes ​ 586 ​ Long-term debt, excluding current portion ​ (48,038) ​ Net assets disposed ​ 52,839 ​ ​ ​ ​ ​ Consideration less net assets disposed ​ 12,447 ​ ​ ​ ​ ​ Transaction costs ​ (2,133) ​ ​ ​ ​ ​ Gain $ 10,314 ​ ​ The Company allocated $1.1 million of the gain to non-controlling interests within the consolidated income statement. During the year ended December 31, 2018, the Company incurred million of transaction related charges pertaining to legal, accounting and consulting services associated with the transaction. The US Solar Operations do not qualify as a discontinued operation because the disposition did not represent a strategic shift that would have a major effect on the Company’s operations and financial results. As a result, the historical results are included in continuing operations. ​ Platform Investments ​ US Telecom ​ During the second quarter of 2018, the Company invested in a new platform, based in Also during the second quarter of 2018, the Company provided funding for another new platform, based in the United States, seeking to “build to suit” large-scale fiber networks to serve the telecommunications and content provider industries in need of lower latency long haul fiber transit services. Both of these investments are consolidated in the Company’s results.</t>
  </si>
  <si>
    <t>FAIR VALUE MEASUREMENTS</t>
  </si>
  <si>
    <t>8. FAIR VALUE MEASUREMENTS ​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 ​ ​ Level 1 ​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 ​ ​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 ​ ​ ​ Level 3 ​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 Assets and liabilities of the Company measured at fair value on a recurring basis as of September 30, 2019 and December 31, 2018 are summarized as follows (in thousands): ​ ​ ​ ​ ​ ​ ​ ​ ​ ​ ​ ​ ​ ​ ​ ​ ​ ​ September 30, 2019 ​ ​ ​ ​ ​ ​ ​ ​ ​ Significant Other ​ ​ ​ ​ ​ ​ ​ Quoted Prices in ​ Observable ​ Unobservable ​ ​ ​ ​ ​ Active Markets ​ Inputs ​ Inputs ​ ​ ​ Description ​ (Level 1) ​ (Level 2) ​ (Level 3) ​ Total Certificates of deposit ​ $ — ​ $ 3,380 ​ $ — ​ $ 3,380 Money market funds ​ ​ 2,151 ​ ​ — ​ ​ — ​ ​ 2,151 Short term investments ​ ​ 250 ​ ​ — ​ ​ — ​ ​ 250 Other investments ​ ​ — ​ ​ — ​ ​ 12,394 ​ ​ 12,394 Interest rate swap ​ ​ — ​ ​ (81) ​ ​ — ​ ​ (81) Total assets and liabilities measured at fair value ​ $ 2,401 ​ $ 3,299 ​ $ 12,394 ​ $ 18,094 ​ ​ ​ ​ ​ ​ ​ ​ ​ ​ ​ ​ ​ December 31, 2018 ​ ​ ​ Significant Other ​ ​ ​ ​ Quoted Prices in ​ Observable ​ ​ ​ ​ ​ Active Markets ​ Inputs ​ ​ ​ Description ​ (Level 1) ​ (Level 2) ​ Total Certificates of deposit ​ $ — ​ $ 380 ​ $ 380 Money market funds ​ ​ 2,266 ​ ​ — ​ ​ 2,266 Short term investments ​ ​ 393 ​ ​ — ​ ​ 393 Commercial paper ​ ​ — ​ ​ 13,972 ​ ​ 13,972 Interest rate swap ​ ​ — ​ ​ 140 ​ ​ 140 Total assets and liabilities measured at fair value ​ $ 2,659 ​ $ 14,492 ​ $ 17,151 ​ million of Level 3 fair value investments which are recorded at fair value. The Company has not recognized any gains or losses on these investments at September 30, ​ Certificate of Deposit ​ As of September 30, 2019 and December 31, 2018, this asset class consisted of a time deposit at a financial institution denominated in US dollars. The asset class is classified within Level 2 of the fair value hierarchy because the fair value was based on observable market data. ​ Money Market Funds ​ As of September 30, 2019 and December 31, 2018,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 Short Term Investments and Commercial Paper ​ As of September 30, 2019 and December 31, 2018, these asset classes consisted of short term foreign and US corporate bonds, equity securities, and commercial paper. Corporate bonds and commercial paper are classified within Level 2 of the fair value hierarchy because the fair value is based on observable market data. Equity securities are classified within Level 1 because fair value is based on quoted market prices in active markets for identical assets. The Company held equity securities with a fair value of $0.2 million at September 30, 2019, unchanged from December 31, 2018. ​ Other Investments ​ In the first quarter of 2019, the Company made an investment in an early-stage venture through the acquisition of a convertible debt instrument for $10 million. The Company elected to fair value the investment upon acquisition and continues to record the investment at fair value at September 30, 2019. The Company used the income approach to fair value the investment and the inputs consisted of a discount rate calculated based on the investment attributes and the probability of potential future scenarios occurring. ​ In the third quarter of 2019, the Company made a $14.4 million investment in a renewable energy partnership. The Company funded $0.3 million of the investment in the three months ended September 30, 2019 and the remaining $14.1 million in October 2019. The Company received an investment tax credit of $12.0 million from its equity method investment. The Company elected the deferral method to account for the credit and elected the fair value option for the equity method investment. The equity method investment had a fair value of $2.4 million at September 30, 2019. The Company used the income approach to fair value the investment and the inputs consisted of a discount rate calculated based on the investment attributes. ​ Other Fair Value Disclosures ​ The carrying amounts of cash and cash equivalents, accounts receivable, and accounts payable and accrued expenses approximate their fair values because of the relatively short-term maturities of these financial instruments. The fair value of the interest rate swap is measured using Level 2 inputs. During the nine months ended September 30, 2019, the Company recorded a $0.2 million of loss for changes in fair value of investment. The Company holds investments in equity securities consisting of non-controlling investments in privately held companies. These investments, over which the Company does not have the ability to exercise significant influence, are without readily determinable fair values. The investments are measured at cost, less any impairment, adjusted for observable price changes of similar investments of the same issuer. Fair value is not estimated for these investments if there are no identified events or changes in circumstances that may have an effect on the fair value of the investment. The carrying value of the strategic investments was $23.1 million at December 31, 2018. During the nine months ended September 30, 2019, the Company acquired $0.2 million of additional securities and recorded a loss of $2.1 million based on an observable price change of a similar investment in one of the issuers. The carrying value of the investments was million at September 30, 2019. These investments are included with other assets on the consolidated balance sheets. The fair value of long-term debt is estimated using Level 2 inputs. At September 30, 2019, the fair value of long-term debt, including the current portion, was $88.8 million and its book value was $88.3 million. At December 31, 2018, the fair value of long-term debt, including the current portion, was $91.6 million and its book value was $91.0 million.</t>
  </si>
  <si>
    <t>LONG-TERM DEBT</t>
  </si>
  <si>
    <t>9. LONG-TERM DEBT ​ On April 10, 2019, the Company entered into a Third Amendment and Confirmation Agreement (the “2019 Credit Facility”), with CoBank, ACB and the same syndicate of lenders as the 2014 Credit Facility, as defined below. The 2019 Credit Facility provides for a million under a swingline sub-facility. Approximately million of performance and standby letters of credit have been issued and remain outstanding and undrawn as of September 30, 2019. The 2019 Credit Facility matures on April 10, 2024. ​ Amounts borrowed under the 2019 Credit Facility bear interest at a rate equal to, at the Company’s option, either (i) the LIBOR (as defined in the 2019 Credit Facility) plus an applicable margin ranging between 1.25% to 2.25% or (ii) a base rate plus an applicable margin ranging from 0.25% to 1.25% . Swingline loans bear interest at the base rate plus the applicable margin for base rate loans. The base rate is equal to the higher of (i) The 2019 Credit Facility contains customary representations, warranties and covenants, including a financial covenant that imposes a maximum ratio of indebtedness to EBITDA as well as covenants limiting additional indebtedness, liens, guaranties, mergers and consolidations, substantial asset sales, investments and loans, sale and leasebacks, transactions with affiliates and fundamental changes. The Company’s investments in “unrestricted” subsidiaries and certain dividend payments to the Company’s stockholders are not limited unless the Total Net Leverage Ratio is equal to or greater than 1.75 to 1.0. The Total Net Leverage Ratio is measured each fiscal quarter and is required to be less than or equal to to 1.0. In the event of a Qualifying Acquisition (as defined in the 2019 Credit Facility), the Total Net Leverage Ratio increases to ​ The 2019 Credit Facility also provides for the incurrence by the Company of incremental term loan facilities, when combined with increases to revolving loan commitments, in an aggregate amount not to exceed $200 million (the “Accordion”). Amounts borrowed under the Accordion are also subject to proforma compliance with a net leverage ratio financial covenant. ​ As of September 30, 2019, the Company was in compliance with all of the financial covenants, had no outstanding borrowings and, net of the $10.6 million of outstanding performance letters of credit, had $189.4 million of availability under the 2019 Credit Facility. ​ Prior to entering into the 2019 Credit Facility, the Company had a $225 million revolving credit facility (the “2014 Credit Facility”) with CoBank, ACB and a syndicate of other lenders that provided for (i) up to $10 million for standby or trade letters of credit, (ii) up to $25 million for letters of credit that were necessary or desirable to qualify for disbursements from the FCC’s mobility fund and (iii) up to $10 million under a swingline sub-facility. The 2014 Credit Facility had a maturity date of December 31, 2019. The 2014 Credit Facility also provided for the incurrence by the Company of incremental term loan facilities, when combined with increases to revolving loan commitments, in an aggregate amount not to exceed ​ Amounts borrowed under the 2014 Credit Facility bore interest at a rate equal to, at the Company’s option, either (i) the LIBOR plus an applicable margin ranging between 1.50% to 1.75% or (ii) a base rate plus an applicable margin ranging from 0.50% to 0.75%. Swingline loans bore interest at the base rate plus the applicable margin for base rate loans. The base rate was equal to the higher of (i) 1.00% plus the higher of (x) the one-week LIBOR and (y) the one-month LIBOR; (ii) the federal funds effective rate (as defined in the 2014 Credit Facility) plus 0.50% per annum; and (iii) the prime rate (as defined in the 2014 Credit Facility). The applicable margin was determined based on the ratio (as further defined in the 2014 Credit Facility) of the Company’s indebtedness to EBITDA. Under the terms of the 2014 Credit Facility, the Company also paid a fee ranging from 0.175% to 0.250% of the average daily unused portion of the 2014 Credit Facility over each calendar quarter. The 2014 Credit Facility contained customary representations, warranties and covenants, including a financial covenant that imposed a maximum ratio of indebtedness to EBITDA as well as covenants limiting additional indebtedness, liens, guaranties, mergers and consolidations, substantial asset sales, investments and loans, sale and leasebacks, transactions with affiliates and fundamental changes. The Company’s investment in “unrestricted” subsidiaries plus the aggregate amount of certain dividend payments to the Company’s stockholders was limited to $400 million. Amounts borrowed under the Accordion were also subject to pro-forma compliance with a net leverage ratio financial covenant. Viya Debt ​ The Company, and certain of its subsidiaries, have entered into a $60.0 million loan agreement (the “Viya Debt”) with Rural Telephone Finance Cooperative (“RTFC”). The Viya Debt agreement contains customary representations, warranties and affirmative and negative covenants (including limitations on additional debt, guaranties, sale of assets and liens) and a financial covenant that limits the maximum ratio of indebtedness to annual operating cash flow to million limit. The Company was not in compliance with the Net Leverage Ratio covenant for the year ending December 31, 2018 and received a waiver from the RTFC on February 25, 2019. ​ The Company paid a fee of $0.9 million in 2016 to lock the interest rate at 4% per annum over the term of the Viya Debt. The fee was recorded as a reduction to the Viya Debt carrying amount and is being amortized over the life of the loan. ​ As of September 30, 2019, $60.0 million of the Viya Debt remained outstanding and $0.6 million of the rate lock fee was unamortized. ​ One Communications Debt ​ The Company has an outstanding loan from HSBC Bank Bermuda Limited (the “One Communications Debt”) which is scheduled to mature on May 22, 2022 and bears interest at the one-month LIBOR plus a margin ranging between 2.5% to 2.75% paid quarterly. ​ The One Communications Debt contains customary representations, warranties and affirmative and negative covenants (including limitations on additional debt, guaranties, sale of assets and liens) and financial covenants, tested annually, that limit the ratio of tangible net worth to long term debt and total net debt to EBITDA and require a minimum debt service coverage ratio (as defined in the One Communications Debt agreement). The Company was in compliance with its covenants as of December 31, 2018. As a condition of the One Communications Debt, the Company was required to enter into a hedging arrangement with a notional amount equal to at least 30% of the outstanding loan balance and a term corresponding to the term of the One Communications Debt. As such, the Company entered into an amortizing interest rate swap that has been designated as a cash flow hedge, which had an original notional amount of $11.0 million, has an interest rate of 1.874%, and expires in March 2022. As of September 30, 2019, the swap has an unamortized notional amount of $8.7 million. The Company capitalized $0.3 million of fees associated with the One Communications Debt which are being amortized over the life of the debt and are recorded as a reduction to the debt carrying amount. As of September 30, 2019, $29.1 million of the One Communications Debt was outstanding and $0.2 million of the capitalized fees remained unamortized. ​ Ahana Debt ​ On November 6, 2018, the Company consummated the US Solar Transaction which included the transfer of the Ahana Debt to the purchaser. Prior to the US Solar Transaction, the Company’s US solar operations issued senior notes due in 2031 (the “Series B Notes”). These operations also issued a note to Public Service Electricity and Gas which bore interest at ​ For the Series A Notes and Series B Notes, interest and principal were payable semi-annually, until their respective maturity dates, and were secured by certain US solar assets and guaranteed by certain subsidiaries. ​ Repayment of the PSE&amp;G Loan could have been made in either cash or Solar Renewable Energy Credits (“SRECs”) at the Company’s discretion, with the value of the SRECs being fixed at the time of the loan’s closing. Prior to the US Solar Transaction, the Company made all repayments of the PSE&amp;G Loan using SRECs. The Company capitalized $2.8 million of fees associated with the Ahana Debt which were recorded as a reduction to the debt carrying amount and amortized over the life of the notes. ​</t>
  </si>
  <si>
    <t>GOVERNMENT GRANTS</t>
  </si>
  <si>
    <t>10. GOVERNMENT GRANTS ​ Universal Service Fund ​ The Universal Service Fund (“USF”) is a subsidy program managed by the FCC. USF funds are disbursed to telecommunication providers through four programs: the High Cost Program; Low Income Program; Schools and Libraries Program (“E-Rate”); and Rural Health Care Program. The Company participates in each of these programs as further described below. All of the funding programs are subject to certain operational and reporting compliance requirements. The Company believes it is in compliance with all applicable requirements. ​ The FCC’s Mobility Funds and Connect America Funds are administered through the FCC’s USF High Cost Program. The High Cost program subsidizes telecommunications services in rural and remote areas. ​ The FCC created the Phase I Mobility Fund (“Phase I Mobility Fund”), a one-time award meant to support wireless coverage in underserved geographic areas in the United States. ​ The Company received $21.1 million of Phase I Mobility Fund support to its wholesale wireless business (the “Mobility Funds”) to be used to expand voice and broadband networks in certain geographic areas in order to offer either 3G or 4G service. Of these funds, million was recorded as an offset to the cost of the property, plant, and equipment associated with these projects and, consequentially, a reduction of future depreciation expense. The remaining quarter of 2018. The Mobility Funds projects and their operating results are included within the Company’s US Telecom segment. As part of the receipt of the Mobility Funds, the Company committed to comply with certain additional FCC construction and other requirements. If the requirements are not met, the funds may be subject to claw back provisions. The Company currently expects to comply with all applicable requirements related to these funds. During the three and nine month periods ended September 30, 2019, the Company recorded $4.1 million and $12.3 million, respectively, of revenue from the High Cost Program in its International Telecom segment. During the three and nine months periods ended September 30, 2018, the Company recorded million, respectively, of revenue from the High Cost Program in its International Telecom segment. Also, during the three and nine month periods ended September 30, 2019, the Company recorded million, respectively, of High Cost Program revenue in its US Telecom segment. During the three and nine months periods ended September 30, 2018, the Company recorded million, respectively, of revenue from the High Cost Program in its US Telecom segment. In addition, the Company recorded revenue of million, respectively, during the three and nine months ended September 30, 2018, from additional USF funding authorized by the FCC following the Hurricanes. under the Connect America Fund Phase II Auction. The funding began in the second quarter of 2019 requiring the Company to provide fixed broadband and voice services to certain eligible areas in the United States. The Company is subject to operational and reporting requirements under the program and it expects to comply with these requirements. The Company determined the award is a revenue grant, and as a result will record the funding as revenue upon receipt. The Company recorded million, respectively, of revenue in the three and nine months ended September 30, 2019 from the Connect America Fund Phase II program. ​ The E-Rate program provides discounted telecommunication access to eligible schools and libraries. The E-Rate program (i) awards special construction funding to build network connectivity for eligible participants, and (ii) pays for discounted recurring charges for eligible broadband services. The special construction funding is used to reimburse construction costs and is distributed upon completion of a project. As of September 30, 2019, the Company was awarded approximately $16.6 million of E-Rate program grants with construction completion obligations in June 2020. Once these projects are constructed the Company is obligated to provide service to the E-Rate program participants. The Company is in various stages of constructing the networks and has not received any of the funds. The Company expects to meet all requirements associated with these grants. ​ The Company also receives funding to provide discounted telecommunication services to eligible customers under the E-Rate, Lifeline, and Rural Health Care Support Programs. During the three and nine months ended September 30, 2019, the Company recorded revenue of million, respectively, in the aggregate from these programs. During the three and nine months ended September 30, 2018, the Company recorded revenue of million, respectively, in the aggregate from these programs. The Company is subject to certain operational and reporting requirements under the above mentioned programs and it believes that it is in compliance with all of these requirements. ​ Tribal Bidding Credit ​ As part of the broadcast television spectrum incentive auction, the FCC implemented a tribal lands bidding credit to encourage deployment of wireless services utilizing 600 MHz spectrum on the lands of federally recognized tribes. The Company received a bidding credit of $7.4 million under this program in 2018. A portion of these funds will be used to offset network capital costs and a portion will be used to offset the costs of supporting the networks. The Company’s current estimate is that it will use $5.4 million to offset capital costs and, consequently, reduce future depreciation expense and $2.0 million to offset the cost of supporting the network which will reduce future operating expense. The credits are subject to certain requirements, including deploying service by January 2021 and meeting minimum coverage metrics. If the requirements are not met the funds may be subject to claw back provisions. The Company currently expects to comply with all applicable requirements related to these funds. ​</t>
  </si>
  <si>
    <t>RETIREMENT PLANS</t>
  </si>
  <si>
    <t xml:space="preserve">11. RETIREMENT PLANS ​ The Company has noncontributory defined benefit pension plans for eligible employees in its International Telecom segment who meet certain eligibility criteria. The Company also has a noncontributory defined medical, dental, vision, and life benefit plan for eligible employees in its International Telecom segment who meet certain eligibility criteria. The Company recorded the net periodic benefit cost identified below (in thousands): ​ ​ ​ ​ ​ ​ ​ ​ ​ ​ ​ ​ ​ ​ ​ ​ Three months ended ​ ​ September 30, 2019 September 30, 2018 ​ ​ ​ Pension benefits ​ Postretirement benefits ​ Pension benefits ​ Postretirement benefits ​ Operating expense ​ ​ ​ ​ ​ ​ ​ ​ ​ ​ ​ ​ ​ Service cost ​ $ 447 ​ $ 37 ​ $ 448 ​ $ 37 ​ Non-operating expense ​ ​ ​ ​ ​ ​ ​ ​ ​ ​ ​ ​ ​ Interest cost ​ ​ 841 ​ ​ 40 ​ ​ 820 ​ ​ 40 ​ Expected return on plan assets ​ (1,263) ​ — ​ (1,209) ​ — ​ Actuarial gain/ loss ​ ​ 7 ​ ​ (17) ​ ​ 30 ​ ​ (17) ​ Net periodic pension expense ​ $ 32 ​ $ 60 ​ $ 89 ​ $ 60 ​ ​ ​ ​ ​ ​ ​ ​ ​ ​ ​ ​ ​ ​ ​ ​ ​ ​ Nine months ended ​ ​ ​ September 30, 2019 September 30, 2018 ​ ​ ​ Pension benefits ​ Postretirement benefits ​ Pension benefits ​ Postretirement benefits ​ Operating expense ​ ​ ​ ​ ​ ​ ​ ​ ​ ​ ​ ​ ​ Service cost ​ $ 1,342 ​ $ 111 ​ $ 1,345 ​ $ 111 ​ Non-operating expense ​ ​ ​ ​ ​ ​ ​ ​ ​ ​ ​ ​ ​ Interest cost ​ ​ 2,524 ​ ​ 120 ​ ​ 2,459 ​ ​ 120 ​ Expected return on plan assets ​ (3,790) ​ — ​ (3,627) ​ — ​ Actuarial gain/ loss ​ ​ 22 ​ ​ (51) ​ ​ 91 ​ ​ (51) ​ Net periodic pension expense ​ $ 98 ​ $ 180 ​ $ 268 ​ $ 180 ​ ​ The Company is not required to make contributions to its pension and postretirement benefit plans. However, the Company periodically evaluates whether to make discretionary contributions. The Company contributed $0.3 million and $2.1 million during the nine months ended September 30, 2019 and 2018, respectively. </t>
  </si>
  <si>
    <t>INCOME TAXES</t>
  </si>
  <si>
    <t>12. INCOME TAXES ​ The Company’s effective tax rate for the three months ended September 30, 2019 and 2018 was 27.5% and 25.1% , respectively. ​ The effective tax rate for the three months ended September 30, 2019 was primarily impacted by the mix of income generated among the jurisdictions in which the Company operates along with the exclusion of losses in the US Virgin Islands and India where the Company cannot benefit from those losses as required by ASC 740-270-30-36(a), in addition to the following discrete items: (i) a $1.3 million deferred tax benefit related to an investment tax credit, and (ii) a $0.5 million net interest expense on unrecognized tax positions. ​ The effective tax rate for the three months ended September 30, 2018 was primarily impacted by the mix of income generated among the jurisdictions in which the Company operates along with the exclusion of losses in the US Virgin Islands and India where the Company cannot benefit from those losses as required by ASC 740-270-30-36(a), in addition to the following discrete items: (i) a $1.5 million increase (net) of unrecognized tax positions, (ii) a $0.5 million benefit (net) to record a return to accrual adjustment, and (iii) a $1.4 million benefit (net) to record a valuation allowance release on an indefinite lived intangible asset. ​ The Company’s effective tax rate for the nine months ended September 30, 2019 and 2018 was 26.7% and 30.7% , respectively. ​ The effective tax rate for the nine months ended September 30, 2019 was primarily impacted by the mix of income generated among the jurisdictions in which the Company operates along with the exclusion of losses in the US Virgin Islands and India where the Company cannot benefit from those losses as required by ASC 740-270-30-36(a), in addition to the following discrete items: (i) a $1.3 million deferred tax benefit related to an investment tax credit, and (ii) a $0.5 million benefit from the reversal of a deferred tax liability due to an intercompany debt restructure. ​ The effective tax rate for the nine months ended September 30, 2018 was primarily impacted by the mix of income generated among the jurisdictions in which the Company operates along with the exclusion of losses in the US Virgin Islands and India where the Company cannot benefit from those losses as required by ASC 740-270-30-36(a), in addition to the following discrete items: (i) a $2.0 million increase (net) of unrecognized tax positions, (ii) a $585 thousand benefit (net) to record a return to accrual adjustment, (iii) a $1.4 million benefit (net) to record a valuation allowance adjustment on an indefinite lived intangible asset, (iv) a $514 thousand benefit for the release of a capital loss valuation allowance due to a capital gain on a sale of a wireless license, and (v) a $695 thousand provision for the intercompany sale of assets from the US to the US Virgin Islands. ​ The Company’s effective tax rate is based upon estimated income before provision for income taxes for the year, composition of the income in different countries, and adjustments, if any, in the applicable quarterly periods for potential tax consequences, benefits and/or resolutions of tax contingencies. The Company’s consolidated tax rate will continue to be impacted by any transactional or one-time items in the future and the mix of income in any given year generated among the jurisdictions in which the Company operates. While the Company believes it has adequately provided for all tax positions, amounts asserted by taxing authorities could materially differ from the Company’s accrued positions as a result of uncertain and complex application of tax laws and regulations. Additionally, the recognition and measurement of certain tax benefits include estimates and judgment by management. Accordingly, the Company could record additional provisions or benefits for US federal, state, and foreign tax matters in future periods as new information becomes available. ​</t>
  </si>
  <si>
    <t>NET INCOME (LOSS) PER SHARE</t>
  </si>
  <si>
    <t>13. NET INCOME (LOSS) PER SHARE ​ For each of the three months ended September 30, 2019 and 2018, the calculation of basic and diluted weighted average shares of common stock outstanding does not include 5,000 shares relating to stock options as the effects of those options were anti-dilutive. ​ For the nine months ended September 30, 2019 and 2018, the calculation of basic and diluted weighted average shares of common stock outstanding does not include 38,564 shares and 15,000 shares, respectively, relating to stock options as the effects of those options were anti-dilutive ​</t>
  </si>
  <si>
    <t>SEGMENT REPORTING</t>
  </si>
  <si>
    <t>14. SEGMENT REPORTING ​ The Company has the following three reportable and operating segments: i) US Telecom, ii) International Telecom, and iii) Renewable Energy. The following tables provide information for each operating segment (in thousands): ​ ​ ​ ​ ​ ​ ​ ​ ​ ​ ​ ​ ​ ​ ​ ​ ​ ​ For the Three Months Ended September 30, 2019 ​ ​ ​ ​ ​ ​ ​ ​ ​ ​ ​ ​ ​ US ​ International ​ Renewable ​ Corporate and ​ ​ ​ ​ ​ Telecom ​ Telecom ​ Energy ​ Other (1) ​ Consolidated Revenue ​ ​ ​ ​ ​ ​ ​ ​ ​ ​ ​ ​ ​ ​ ​ Wireless ​ $ 32,168 ​ $ 22,387 ​ $ — ​ $ — ​ $ 54,555 Wireline ​ 725 ​ 58,898 ​ — ​ — ​ 59,623 Renewable Energy ​ ​ — ​ ​ — ​ ​ 1,438 ​ ​ — ​ ​ 1,438 Total Revenue ​ 32,893 ​ 81,285 ​ 1,438 ​ — ​ 115,616 Depreciation and amortization ​ 5,770 ​ 14,089 ​ 1,016 ​ 1,728 ​ 22,603 Non-cash stock-based compensation ​ — ​ 285 ​ — ​ 1,263 ​ 1,548 Operating income (loss) ​ 7,912 ​ 10,867 ​ (714) ​ (7,817) ​ 10,248 ​ ​ ​ ​ ​ ​ ​ ​ ​ ​ ​ ​ ​ ​ ​ ​ ​ For the Three Months Ended September 30, 2018 ​ ​ ​ ​ ​ ​ ​ ​ ​ ​ ​ US ​ International ​ Renewable ​ Corporate and ​ ​ ​ ​ ​ Telecom ​ Telecom ​ Energy ​ Other (1) ​ Consolidated Revenue ​ ​ ​ ​ ​ ​ ​ ​ ​ ​ ​ ​ ​ ​ ​ Wireless ​ $ 29,784 ​ $ 22,219 ​ $ — ​ $ — ​ $ 52,003 Wireline ​ 2,024 ​ 61,693 ​ — ​ — ​ 63,717 Renewable Energy ​ — ​ — ​ 5,418 ​ — ​ 5,418 Total Revenue ​ 31,808 ​ 83,912 ​ 5,418 ​ — ​ 121,138 Depreciation and amortization ​ 5,665 ​ 12,441 ​ 1,819 ​ 1,459 ​ 21,384 Non-cash stock-based compensation ​ — ​ 20 ​ 29 ​ 1,344 ​ 1,393 Operating income (loss) ​ 22,773 ​ 16,239 ​ (177) ​ ​ (8,011) ​ 30,824 ​ ​ ​ ​ ​ ​ ​ ​ ​ ​ ​ ​ ​ ​ ​ ​ ​ For the Nine Months Ended September 30, 2019 ​ ​ ​ ​ ​ ​ ​ ​ ​ ​ ​ ​ US ​ International ​ Renewable ​ Corporate and ​ ​ ​ ​ ​ Telecom ​ Telecom ​ Energy ​ Other (1) ​ Consolidated Revenue ​ ​ ​ ​ ​ ​ ​ ​ ​ ​ ​ ​ ​ ​ ​ Wireless ​ $ 78,261 ​ $ 65,444 ​ $ — ​ $ — ​ $ 143,705 Wireline ​ 2,538 ​ 176,017 ​ — ​ — ​ 178,555 Renewable Energy ​ ​ — ​ ​ — ​ ​ 4,377 ​ ​ — ​ ​ 4,377 Total Revenue ​ 80,799 ​ 241,461 ​ 4,377 ​ — ​ 326,637 Depreciation and amortization ​ 16,919 ​ 40,709 ​ 2,269 ​ 4,973 ​ 64,870 Non-cash stock-based compensation ​ — ​ 306 ​ — ​ 4,575 ​ 4,881 Operating income (loss) ​ 5,927 ​ 35,802 ​ (750) ​ (25,862) ​ 15,117 ​ ​ ​ ​ ​ ​ ​ ​ ​ ​ ​ ​ ​ ​ ​ ​ ​ For the Nine Months Ended September 30, 2018 ​ ​ ​ ​ ​ ​ ​ ​ ​ ​ ​ ​ ​ US ​ International ​ Renewable ​ Corporate and ​ ​ ​ ​ ​ Telecom ​ Telecom ​ Energy ​ Other (1) ​ Consolidated Revenue ​ ​ ​ ​ ​ ​ ​ ​ ​ ​ ​ ​ ​ ​ ​ Wireless ​ $ 85,767 ​ $ 67,279 ​ $ — ​ $ — ​ $ 153,046 Wireline ​ 4,824 ​ 168,259 ​ — ​ — ​ 173,083 Renewable Energy ​ ​ — ​ ​ — ​ ​ 17,272 ​ ​ — ​ ​ 17,272 Total Revenue ​ 90,591 ​ 235,538 ​ 17,272 ​ — ​ 343,401 Depreciation and amortization ​ 19,013 ​ 35,907 ​ 5,492 ​ 4,190 ​ 64,602 Non-cash stock-based compensation ​ — ​ 68 ​ 86 ​ 4,917 ​ 5,071 Operating income (loss) ​ 35,839 ​ 37,449 ​ 3,687 ​ (26,189) ​ 50,786 ​ (1) Corporate and Other items refer to corporate overhead costs and consolidating adjustments ​ Selected balance sheet data for each of the Company’s segments as of September 30, 2019 and December 31, 2018 consists of the following (in thousands): ​ ​ ​ ​ ​ ​ ​ ​ ​ ​ ​ ​ ​ ​ ​ ​ ​ ​ ​ ​ ​ ​ ​ ​ ​ ​ ​ ​ US ​ International ​ Renewable ​ Corporate and ​ ​ ​ ​ ​ Telecom ​ Telecom ​ Energy ​ Other (1) ​ Consolidated September 30, 2019 ​ ​ ​ ​ ​ ​ ​ ​ ​ ​ ​ ​ ​ ​ ​ Cash, Cash equivalents, and Investments ​ $ 36,738 ​ $ 51,178 ​ $ 21,030 ​ $ 59,584 ​ $ 168,530 Total current assets ​ ​ 60,782 ​ ​ 101,113 ​ ​ 38,696 ​ ​ 57,220 ​ ​ 257,811 Fixed assets, net ​ ​ 69,642 ​ ​ 470,338 ​ ​ 43,497 ​ ​ 22,024 ​ ​ 605,501 Goodwill ​ 35,269 ​ 25,421 ​ 3,280 ​ — ​ ​ 63,970 Total assets ​ 230,585 ​ 660,367 ​ 86,224 ​ 185,624 ​ ​ 1,162,800 Total current liabilities ​ ​ 30,870 ​ ​ 75,348 ​ ​ 1,354 ​ ​ 33,458 ​ ​ 141,030 Total debt ​ ​ — ​ ​ 88,265 ​ ​ — ​ ​ — ​ ​ 88,265 December 31, 2018 ​ ​ ​ ​ ​ ​ ​ ​ ​ ​ ​ ​ ​ ​ ​ Cash, Cash equivalents, and Investments ​ $ 19,118 ​ $ 32,390 ​ $ 62,678 ​ $ 78,043 ​ $ 192,229 Total current assets ​ ​ 36,801 ​ ​ 75,304 ​ ​ 80,553 ​ ​ 83,107 ​ ​ 275,765 Fixed assets, net ​ ​ 78,102 ​ ​ 482,770 ​ ​ 45,599 ​ ​ 20,381 ​ ​ 626,852 Goodwill ​ 35,269 ​ 25,421 ​ 3,280 ​ — ​ ​ 63,970 Total assets ​ 172,634 ​ 622,454 ​ 130,427 ​ 181,789 ​ ​ 1,107,304 Total current liabilities ​ ​ 15,783 ​ ​ 82,575 ​ ​ 3,465 ​ ​ 38,827 ​ ​ 140,650 Total debt ​ ​ — ​ ​ 90,970 ​ ​ 12 ​ ​ — ​ ​ 90,982 ​ ​ ​ ​ ​ ​ ​ ​ ​ ​ ​ ​ ​ ​ ​ ​ ​ ​ ​ Capital Expenditures ​ ​ ​ ​ ​ ​ ​ ​ ​ ​ ​ ​ ​ ​ US ​ ​ International ​ ​ Renewable ​ ​ Corporate and ​ ​ ​ Nine months ended September 30, ​ ​ Telecom ​ ​ Telecom (2) ​ ​ Energy ​ ​ Other (1) ​ ​ Consolidated 2019 ​ $ 8,533 ​ $ 33,159 ​ $ 2,183 ​ $ 5,611 ​ $ 49,486 2018 ​ ​ 9,461 ​ ​ 136,790 ​ ​ 1,642 ​ ​ 6,385 ​ ​ 154,278 ​ (1) Corporate and other items refer to corporate overhead costs and consolidating adjustments ​ (2) Includes $0.1 million and $78.9 million of expenditures during the nine months of 2019 and 2018, respectively, used to rebuild the Company’s damaged networks in the US Virgin Islands which were impacted by the Hurricanes. These expenditures were financed, in part, by the $34.6 million of insurance proceeds the Company received during the first quarter of 2018.</t>
  </si>
  <si>
    <t>COMMITMENTS AND CONTINGENCIES</t>
  </si>
  <si>
    <t>15. COMMITMENTS AND CONTINGENCIES ​ Regulatory and Litigation Matters ​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 The Company’s Guyana subsidiary, GTT, holds a license to provide domestic fixed services and international voice and data services in Guyana on an exclusive basis until December 2030. Since 2001, the Government of Guyana has stated its intention to introduce additional competition into Guyana’s telecommunications sector. In connection therewith, the Company and GTT have met on several occasions with officials of the Government of Guyana to discuss potential modifications of GTT’s exclusivity and other rights under the existing agreement and license. On July 18, 2016, the Guyana Parliament passed telecommunications legislation, and on August 5, 2016, the legislation was signed into law that introduces material changes to many features of Guyana’s existing telecommunications regulatory regime with the intention of creating a more competitive market. The legislation does not have the effect of terminating the Company’s exclusive license. Instead the legislation as passed requires the Minister of Telecommunications to conduct further proceedings and issue implementing orders to enact the various provisions of the legislation, including the issuance of competing licenses. The Company cannot predict the manner in which or when the legislation will be implemented by the Minister of Telecommunications. ​ In January 2018, the Government of Guyana and the Company met to discuss modifications of the Company’s exclusivity rights and other rights under its existing agreement and license. Those discussions are on-going, however, there can be no assurance that those discussions will be concluded before the Government issues new licenses contemplated by the legislation or at all, or that such discussions will satisfactorily address the Company’s contractual exclusivity rights. Although the Company believes that it would be entitled to damages or other compensation for any involuntary termination of its contractual exclusivity rights, it cannot guarantee that the Company would prevail in a proceeding to enforce its rights or that its actions would effectively halt any unilateral action by the Government. ​ Historically, GTT has been subject to other litigation proceedings and disputes in Guyana that, while not conclusively resolved, to the Company’s knowledge have not been the subject of discussions or other significant activity in the last five years . It is possible, but the Company believes unlikely, that these disputes, as discussed below, may be revived. The Company believes that none of these additional proceedings would, in the event of an adverse outcome, have a material impact on the Company’s consolidated financial position, results of operation or liquidity. ​ In a letter dated September 8, 2006, the National Frequency Management Unit (“NFMU”) agreed that total spectrum fees in Guyana should not increase for the years 2006 and 2007. However, that letter implied that spectrum fees in 2008 and onward may be increased beyond the amount GTT agreed to with the Government. GTT has objected to the NFMU’s proposed action and reiterated its position that an increase in fees prior to development of an acceptable methodology would violate the Government’s prior agreement. In 2011, GTT paid the NFMU $2.6 million representing payments in full for 2008, 2009 and 2010. However, by letter dated November 23, 2011, the NFMU stated that it did not concur with GTT’s inference that the amount was payment in full for the specified years as it was NFMU’s continued opinion that the final calculation for spectrum fees was not agreed upon and was still an outstanding issue. By further letter dated November 24, 2011, the NFMU further rejected a proposal that was previously submitted jointly by GTT and another communications provider that outlined a recommended methodology for the calculation of these fees. The NFMU stated that it would prepare its own recommendation for consideration by the Minister of Telecommunications, who would decide the matter. GTT has paid undisputed spectrum fees according to the methodology used for its 2011 payments, and has reserved amounts payable according to this methodology. GTT has not had the opportunity to have significant discussions with the NFMU on the matter and is not aware whether the NFMU has made any recommendation to the Minister. ​ On May 8, 2009, a GTT competitor, Digicel, filed a lawsuit in Guyana challenging the legality of GTT’s exclusive license rights under Guyana’s constitution. Digicel initially filed this lawsuit against the Attorney General of Guyana. On May 13, 2009, GTT petitioned to intervene in the suit in order to oppose Digicel’s claims and GTT’s petition was granted on May 18, 2009. GTT filed an answer to the charge on June 22, 2009. The case remains pending. The Company believes that any legal challenge to GTT’s exclusive license rights granted in 1990 is without merit and the Company intends to defend vigorously against such legal challenge. ​ GTT has filed several lawsuits in the High Court of Guyana asserting that, despite its denials, Digicel is engaged in international bypass in violation of GTT’s exclusive license rights, the interconnection agreement between the parties, and the laws of Guyana. GTT is seeking injunctive relief to stop the illegal bypass activity and money damages. Digicel filed counterclaims alleging that GTT has violated the terms of the interconnection agreement and Guyana laws. These suits, filed in 2010 and 2012, have been consolidated with Digicel’s constitutional challenge described above which is expected to proceed to trial in 2020. GTT intends to prosecute these matters vigorously. ​ GTT is also involved in several legal claims regarding its tax filings with the Guyana Revenue Authority dating back to 1991 regarding the deductibility of intercompany advisory fees as well as other tax assessments. The Company maintains that any liability GTT might be found to have with respect to the disputed tax assessments, totaling $44.1 million, would be offset in part by the amounts necessary to ensure that GTT’s return on investment was no less than its contractual 15 % per annum for the relevant periods. The Company believes that some adverse outcome is probable and has accordingly accrued $5.0 million as of September 30, 2019 for these matters.</t>
  </si>
  <si>
    <t>BASIS OF PRESENTATION (Policies)</t>
  </si>
  <si>
    <t>SUMMARY OF SIGNIFICANT ACCOUNTING POLICIES</t>
  </si>
  <si>
    <t>Basis of Presentation</t>
  </si>
  <si>
    <t>​ 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such periods.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18, filed with the SEC on February 28, 2019. ​ The condensed consolidated financial statements include the accounts of the Company, its subsidiaries in which the Company holds controlling interest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t>
  </si>
  <si>
    <t>Recent Accounting Pronouncements</t>
  </si>
  <si>
    <t>Recent Accounting Pronouncements In May 2014, the FASB issued Accounting Standards Update (“ASU”) 2014-09, “Revenue from Contracts with Customers” (“ASU 2014-09”), and subsequently issued related updates, (collectively known as “ASC 606”), which provides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Company adopted this standard on January 1, 2018. Refer to Note 3 ​ In January 2016, the FASB issued ASU 2016-01, “Financial Instruments—Overall (Subtopic 825-10): Recognition and Measurement of Financial Assets and Financial Liabilities” (“ASU 2016-01”), which addresses certain aspects of recognition, measurement, presentation, and disclosure of financial instruments. The Company adopted this standard on January 1, 2018. Upon adoption, the Company held $20.1 million of non-controlling equity investments that did not have readily determinable fair values. As a result these investments are measured at cost less impairments, adjusted for observable price changes of similar investments of the same issuer. Refer to Note 3 . Upon adoption, the Company held $0.6 million of non-controlling equity investments with readily determinable fair values and reclassified $0.2 million of unrealized gains on this investment to retained earnings. ​ In February 2016, the FASB issued ASU 2016-02, “Leases (Topic 842)” and subsequently issued related updates (“ASU 2016-02”), which provide comprehensive lease accounting guidance. The standard requires entities to recognize lease assets and liabilities on the balance sheet as well as disclosure of key information about leasing arrangements. ASU 2016-02 became effective for fiscal years, and interim periods within those fiscal years, beginning after December 15, 2018, with early adoption permitted. The Company adopted ASC 2016-02 on January 1, 2019 utilizing the optional transition method with a cumulative adjustment on the date of adoption and not adjusting prior periods. Refer to Note 4 of the Condensed Consolidated Financial Statements. ​ In August 2016, the FASB issued ASU 2016-15, “Statement of Cash Flows (Topic 230): Classification of Certain Cash Receipts and Cash Payments,” which provides further clarification on eight cash flow classification issues. The Company adopted this standard on January 1, 2018. In November 2016, the FASB issued ASU 2016-18, “Statement of Cash Flows (Topic 230): Restricted Cash,” (“ASU 2016-18”). The amendments in ASU 2016-18 are intended to reduce diversity in practice related to the classification and presentation of changes in restricted cash or restricted cash equivalents on the statement of cash flows. The amendments in ASU 2016-18 require that amounts generally described as restricted cash and restricted cash equivalents be included with cash and cash equivalents when reconciling the beginning-of-period and end-of-period total amounts shown on the statement of cash flows. The Company adopted this standard on January 1, 2018. ​ In October 2016 the FASB issued ASU 2016-16, “Accounting for Income Taxes: Intra-Entity Asset Transfers of Assets Other than Inventory”. The new standard eliminates all intra-entity sales of assets other than inventory, the exception under current standards that permits the tax effects of intra-entity asset transfers to be deferred until the transferred asset is sold to a third party or otherwise recovered through use. As a result, a reporting entity would recognize the tax expense from the sale of the asset in the seller’s tax jurisdiction when the transfer occurs. Any deferred tax asset that arises in the buyer’s jurisdiction would also be recognized at the time of the transfer. The new standard was effective for the Company on January 1, 2018. There was not a material impact to the Company’s Consolidated Financial Statements upon adoption. ​ In March 2017, the FASB issued ASU 2017-07, “Compensation - Retirement Benefits (Topic 715): Improving the Presentation of Net Periodic Pension Cost and Net Periodic Postretirement Benefit Cost”. The new guidance requires the service cost component to be presented separately from the other components of net benefit costs. Service cost will be presented with other employee compensation cost within income from operations. The other components of net benefit cost, such as interest cost, expected return on plan assets, amortization of prior service cost and gains or losses are required to be presented in other income. The Company adopted this standard on January 1, 2018. There was not a material impact to the Company’s Consolidated Financial Statements upon adoption. ​ In August 2017, the FASB issued ASU 2017-12, “Derivatives and Hedging (Topic 815) – Targeted Improvements to Accounting for Hedging Activities” (“ASU 2017-12”). The standard: (a) expands and refines hedge accounting for both financial and non-financial risk components, (b) aligns the recognition and presentation of the effects of hedging instruments and hedge items in the financial statements, and (c) includes certain targeted improvements to ease the application of current guidance related to the assessment of hedge effectiveness. The guidance is effective for public business entities for fiscal years, and interim periods within those fiscal years, beginning after December 15, 2018. The Company adopted this standard on January 1, 2019. There was not a material impact to the Company’s Consolidated Financial Statements upon adoption. ​ In February 2018, the FASB issued ASU 2018-02, “Income Statement – Reporting Comprehensive Income (Topic 220): Reclassification of Certain Tax Effects from Accumulated Other Comprehensive Income.” (“ASU 2018-02”). The standard gives entities the option to reclassify to retained earnings tax effects related to items in accumulated other comprehensive income that were impacted by the 2017 Tax Cuts and Jobs Act. The guidance is effective for all entities for fiscal years beginning after December 31, 2018 and interim periods within those fiscal years. Early adoption is permitted. The guidance may be applied in the period of adoption or retrospectively to each impacted period. The Company adopted this standard on January 1, 2018. The impact of the adoption resulted in a $0.8 million reclassification from accumulated other comprehensive income to retained earnings offset by an equivalent valuation allowance. ​ In August 2018, the FASB issued ASU No. 2018-15, Intangibles - Goodwill and Other - Internal-Use Software (Subtopic 350-40): Customer's Accounting for Implementation Costs Incurred in a Cloud Computing Arrangement That Is a Service Contract (“ASU 2018-15”). This standard requires entities that are customers in cloud computing arrangements to defer implementation costs if they would be capitalized by the entity in software licensing arrangements under the internal-use software guidance. The guidance may be applied retrospectively or prospectively to implementation costs incurred after the date of adoption. ASU 2018-15 is effective for annual and interim reporting periods beginning after December 15, 2019, with early adoption permitted. The Company prospectively adopted this standard in the fourth quarter of 2018. The Company had ​ In June 2016, the FASB issued ASU 2016-13, “Financial Instruments-Credit Losses (Topic 326): Measurement of Credit Losses on Financial Instruments” (“ASU 2016-13”). ASC 2016-13 requires entities to use a new forward-looking, expected loss model to estimate credit losses. It also requires additional disclosure relating to the credit quality of trade and other receivables, including information relating to management’s estimate of credit allowances. The Company will adopt ASU 2016-13 using the modified retrospective approach on its January 1, 2020 effective date and is currently assessing the quantitative impacts on the Company’s Consolidated Financial Statements.</t>
  </si>
  <si>
    <t>ORGANIZATION AND BUSINESS OPERATIONS (Tables)</t>
  </si>
  <si>
    <t>Schedule of the operating activities of the Company's principal subsidiaries, the segments in which the Company reports its revenue and markets served</t>
  </si>
  <si>
    <t>​ ​ ​ ​ ​ ​ ​ ​ ​ Segment Services Markets Tradenames US Telecom Wireless United States (rural markets) Choice, Choice NTUA Wireless, Commnet, WestNet, Geoverse ​ ​ Wireline United States Essextel, Deploycom ​ International Telecom Wireline Bermuda, Cayman Islands, Guyana, US Virgin Islands Fireminds, GTT+, One, Logic, Viya ​ ​ Wireless Bermuda, Guyana, US Virgin Islands GTT+, One, Viya ​ ​ ​ Video Services ​ Bermuda, Cayman Islands, US Virgin Islands ​ Logic, One, Viya ​ Renewable Energy ​ Solar ​ India ​ Vibrant Energy ​</t>
  </si>
  <si>
    <t>REVENUE RECOGNITION (Tables)</t>
  </si>
  <si>
    <t>Summary of contracts asset and liabilities</t>
  </si>
  <si>
    <t>​ ​ ​ ​ ​ ​ ​ ​ ​ ​ ​ ​ ​ ​ September 30, 2019 ​ December 31, 2018 ​ ​ $ Change ​ % Change Contract asset – current $ 2,148 ​ $ 1,900 ​ $ 248 ​ 13 % Contract asset – noncurrent ​ 703 ​ ​ 802 ​ ​ (99) ​ (12) % Contract liabilities ​ (17,729) ​ ​ (13,787) ​ ​ (3,942) ​ (29) % Net contract liability $ (14,878) ​ $ (11,085) ​ $ (3,793) ​ (34) %</t>
  </si>
  <si>
    <t>LEASES (Tables)</t>
  </si>
  <si>
    <t>Summary of components of lease expense</t>
  </si>
  <si>
    <t>The components of lease expense were as follows (in thousands): ​ ​ ​ ​ ​ ​ ​ ​ ​ ​ ​ ​ ​ ​ Three months ended September 30, 2019 ​ Nine months ended September 30, 2019 Operating lease cost: ​ ​ ​ ​ ​ Operating lease cost $ 3,627 ​ $ 11,294 Short-term lease cost ​ 652 ​ ​ 2,232 Variable lease cost ​ 1,151 ​ ​ 2,400 Total operating lease cost $ 5,430 ​ $ 15,926 ​ ​ ​ ​ ​ ​ Finance lease cost: ​ ​ ​ ​ ​ Amortization of right-of-use asset $ 570 ​ $ 1,749 Variable costs ​ 244 ​ ​ 802 Total finance lease cost $ 814 ​ $ 2,551</t>
  </si>
  <si>
    <t>Summary of weighted-average remaining lease term and discount rate</t>
  </si>
  <si>
    <t>The weighted average remaining lease terms and discount rates as of September 30, 2019 are noted in the table below: ​ ​ ​ ​ ​ ​ ​ Weighted average remaining lease term ​ ​ Operating leases ​ 6.7 years Financing leases ​ 11.8 years ​ ​ ​ Weighted average discount rate ​ ​ Operating leases ​ 5.0% Financing leases ​ n/a</t>
  </si>
  <si>
    <t>Summary of maturities of lease liabilities</t>
  </si>
  <si>
    <t>Maturities of lease liabilities as of September 30, 2019 were as follows (in thousands): ​ ​ ​ ​ ​ Operating Leases 2019 (excluding the nine months ended September 30, 2019) $ 4,247 2020 ​ 13,516 2021 ​ 13,510 2022 ​ 12,551 2023 ​ 10,693 Thereafter ​ 28,062 Total lease payments ​ 82,579 Less imputed interest ​ (13,002) Total $ 69,577 ​</t>
  </si>
  <si>
    <t>Summary of maturities of lease liabilities as of December 31, 2018</t>
  </si>
  <si>
    <t>​ Maturities of lease liabilities as of December 31, 2018 were as follows (in thousands): ​ ​ ​ ​ ​ Operating Leases 2019 $ 11,801 2020 ​ 12,650 2021 ​ 11,491 2022 ​ 10,713 2023 ​ 9,990 Thereafter ​ 27,325 Total lease payments $ 83,970</t>
  </si>
  <si>
    <t>DISPOSITIONS, PLATFORM AND MINORITY INVESTMENTS (Tables)</t>
  </si>
  <si>
    <t>Schedule of assets and liabilities transferred</t>
  </si>
  <si>
    <t>​ ​ ​ ​ ​ Consideration Received $ 65,286 ​ Assets and liabilities disposed ​ ​ ​ Cash ​ 3,049 ​ Accounts receivable ​ 1,248 ​ Prepayments and other current assets ​ 801 ​ Property, plant and equipment ​ 94,678 ​ Restricted cash ​ 8,407 ​ Other assets ​ 38 ​ Current portion of long-term debt ​ (6,992) ​ Accounts payable and accrued liabilities ​ (938) ​ Accrued taxes ​ 586 ​ Long-term debt, excluding current portion ​ (48,038) ​ Net assets disposed ​ 52,839 ​ ​ ​ ​ ​ Consideration less net assets disposed ​ 12,447 ​ ​ ​ ​ ​ Transaction costs ​ (2,133) ​ ​ ​ ​ ​ Gain $ 10,314 ​</t>
  </si>
  <si>
    <t>FAIR VALUE MEASUREMENTS (Tables)</t>
  </si>
  <si>
    <t>Schedule of assets and liabilities of the entity measured at fair value on a recurring basis</t>
  </si>
  <si>
    <t>Assets and liabilities of the Company measured at fair value on a recurring basis as of September 30, 2019 and December 31, 2018 are summarized as follows (in thousands): ​ ​ ​ ​ ​ ​ ​ ​ ​ ​ ​ ​ ​ ​ ​ ​ ​ ​ September 30, 2019 ​ ​ ​ ​ ​ ​ ​ ​ ​ Significant Other ​ ​ ​ ​ ​ ​ ​ Quoted Prices in ​ Observable ​ Unobservable ​ ​ ​ ​ ​ Active Markets ​ Inputs ​ Inputs ​ ​ ​ Description ​ (Level 1) ​ (Level 2) ​ (Level 3) ​ Total Certificates of deposit ​ $ — ​ $ 3,380 ​ $ — ​ $ 3,380 Money market funds ​ ​ 2,151 ​ ​ — ​ ​ — ​ ​ 2,151 Short term investments ​ ​ 250 ​ ​ — ​ ​ — ​ ​ 250 Other investments ​ ​ — ​ ​ — ​ ​ 12,394 ​ ​ 12,394 Interest rate swap ​ ​ — ​ ​ (81) ​ ​ — ​ ​ (81) Total assets and liabilities measured at fair value ​ $ 2,401 ​ $ 3,299 ​ $ 12,394 ​ $ 18,094 ​ ​ ​ ​ ​ ​ ​ ​ ​ ​ ​ ​ ​ December 31, 2018 ​ ​ ​ Significant Other ​ ​ ​ ​ Quoted Prices in ​ Observable ​ ​ ​ ​ ​ Active Markets ​ Inputs ​ ​ ​ Description ​ (Level 1) ​ (Level 2) ​ Total Certificates of deposit ​ $ — ​ $ 380 ​ $ 380 Money market funds ​ ​ 2,266 ​ ​ — ​ ​ 2,266 Short term investments ​ ​ 393 ​ ​ — ​ ​ 393 Commercial paper ​ ​ — ​ ​ 13,972 ​ ​ 13,972 Interest rate swap ​ ​ — ​ ​ 140 ​ ​ 140 Total assets and liabilities measured at fair value ​ $ 2,659 ​ $ 14,492 ​ $ 17,151</t>
  </si>
  <si>
    <t>RETIREMENT PLANS (Tables)</t>
  </si>
  <si>
    <t>Schedule of components of the plan's net periodic pension cost</t>
  </si>
  <si>
    <t>​ ​ ​ ​ ​ ​ ​ ​ ​ ​ ​ ​ ​ ​ ​ ​ Three months ended ​ ​ September 30, 2019 September 30, 2018 ​ ​ ​ Pension benefits ​ Postretirement benefits ​ Pension benefits ​ Postretirement benefits ​ Operating expense ​ ​ ​ ​ ​ ​ ​ ​ ​ ​ ​ ​ ​ Service cost ​ $ 447 ​ $ 37 ​ $ 448 ​ $ 37 ​ Non-operating expense ​ ​ ​ ​ ​ ​ ​ ​ ​ ​ ​ ​ ​ Interest cost ​ ​ 841 ​ ​ 40 ​ ​ 820 ​ ​ 40 ​ Expected return on plan assets ​ (1,263) ​ — ​ (1,209) ​ — ​ Actuarial gain/ loss ​ ​ 7 ​ ​ (17) ​ ​ 30 ​ ​ (17) ​ Net periodic pension expense ​ $ 32 ​ $ 60 ​ $ 89 ​ $ 60 ​ ​ ​ ​ ​ ​ ​ ​ ​ ​ ​ ​ ​ ​ ​ ​ ​ ​ Nine months ended ​ ​ ​ September 30, 2019 September 30, 2018 ​ ​ ​ Pension benefits ​ Postretirement benefits ​ Pension benefits ​ Postretirement benefits ​ Operating expense ​ ​ ​ ​ ​ ​ ​ ​ ​ ​ ​ ​ ​ Service cost ​ $ 1,342 ​ $ 111 ​ $ 1,345 ​ $ 111 ​ Non-operating expense ​ ​ ​ ​ ​ ​ ​ ​ ​ ​ ​ ​ ​ Interest cost ​ ​ 2,524 ​ ​ 120 ​ ​ 2,459 ​ ​ 120 ​ Expected return on plan assets ​ (3,790) ​ — ​ (3,627) ​ — ​ Actuarial gain/ loss ​ ​ 22 ​ ​ (51) ​ ​ 91 ​ ​ (51) ​ Net periodic pension expense ​ $ 98 ​ $ 180 ​ $ 268 ​ $ 180 ​</t>
  </si>
  <si>
    <t>SEGMENT REPORTING (Tables)</t>
  </si>
  <si>
    <t>Schedule of information for each operating segment</t>
  </si>
  <si>
    <t>The following tables provide information for each operating segment (in thousands): ​ ​ ​ ​ ​ ​ ​ ​ ​ ​ ​ ​ ​ ​ ​ ​ ​ ​ For the Three Months Ended September 30, 2019 ​ ​ ​ ​ ​ ​ ​ ​ ​ ​ ​ ​ ​ US ​ International ​ Renewable ​ Corporate and ​ ​ ​ ​ ​ Telecom ​ Telecom ​ Energy ​ Other (1) ​ Consolidated Revenue ​ ​ ​ ​ ​ ​ ​ ​ ​ ​ ​ ​ ​ ​ ​ Wireless ​ $ 32,168 ​ $ 22,387 ​ $ — ​ $ — ​ $ 54,555 Wireline ​ 725 ​ 58,898 ​ — ​ — ​ 59,623 Renewable Energy ​ ​ — ​ ​ — ​ ​ 1,438 ​ ​ — ​ ​ 1,438 Total Revenue ​ 32,893 ​ 81,285 ​ 1,438 ​ — ​ 115,616 Depreciation and amortization ​ 5,770 ​ 14,089 ​ 1,016 ​ 1,728 ​ 22,603 Non-cash stock-based compensation ​ — ​ 285 ​ — ​ 1,263 ​ 1,548 Operating income (loss) ​ 7,912 ​ 10,867 ​ (714) ​ (7,817) ​ 10,248 ​ ​ ​ ​ ​ ​ ​ ​ ​ ​ ​ ​ ​ ​ ​ ​ ​ For the Three Months Ended September 30, 2018 ​ ​ ​ ​ ​ ​ ​ ​ ​ ​ ​ US ​ International ​ Renewable ​ Corporate and ​ ​ ​ ​ ​ Telecom ​ Telecom ​ Energy ​ Other (1) ​ Consolidated Revenue ​ ​ ​ ​ ​ ​ ​ ​ ​ ​ ​ ​ ​ ​ ​ Wireless ​ $ 29,784 ​ $ 22,219 ​ $ — ​ $ — ​ $ 52,003 Wireline ​ 2,024 ​ 61,693 ​ — ​ — ​ 63,717 Renewable Energy ​ — ​ — ​ 5,418 ​ — ​ 5,418 Total Revenue ​ 31,808 ​ 83,912 ​ 5,418 ​ — ​ 121,138 Depreciation and amortization ​ 5,665 ​ 12,441 ​ 1,819 ​ 1,459 ​ 21,384 Non-cash stock-based compensation ​ — ​ 20 ​ 29 ​ 1,344 ​ 1,393 Operating income (loss) ​ 22,773 ​ 16,239 ​ (177) ​ ​ (8,011) ​ 30,824 ​ ​ ​ ​ ​ ​ ​ ​ ​ ​ ​ ​ ​ ​ ​ ​ ​ For the Nine Months Ended September 30, 2019 ​ ​ ​ ​ ​ ​ ​ ​ ​ ​ ​ ​ US ​ International ​ Renewable ​ Corporate and ​ ​ ​ ​ ​ Telecom ​ Telecom ​ Energy ​ Other (1) ​ Consolidated Revenue ​ ​ ​ ​ ​ ​ ​ ​ ​ ​ ​ ​ ​ ​ ​ Wireless ​ $ 78,261 ​ $ 65,444 ​ $ — ​ $ — ​ $ 143,705 Wireline ​ 2,538 ​ 176,017 ​ — ​ — ​ 178,555 Renewable Energy ​ ​ — ​ ​ — ​ ​ 4,377 ​ ​ — ​ ​ 4,377 Total Revenue ​ 80,799 ​ 241,461 ​ 4,377 ​ — ​ 326,637 Depreciation and amortization ​ 16,919 ​ 40,709 ​ 2,269 ​ 4,973 ​ 64,870 Non-cash stock-based compensation ​ — ​ 306 ​ — ​ 4,575 ​ 4,881 Operating income (loss) ​ 5,927 ​ 35,802 ​ (750) ​ (25,862) ​ 15,117 ​ ​ ​ ​ ​ ​ ​ ​ ​ ​ ​ ​ ​ ​ ​ ​ ​ For the Nine Months Ended September 30, 2018 ​ ​ ​ ​ ​ ​ ​ ​ ​ ​ ​ ​ ​ US ​ International ​ Renewable ​ Corporate and ​ ​ ​ ​ ​ Telecom ​ Telecom ​ Energy ​ Other (1) ​ Consolidated Revenue ​ ​ ​ ​ ​ ​ ​ ​ ​ ​ ​ ​ ​ ​ ​ Wireless ​ $ 85,767 ​ $ 67,279 ​ $ — ​ $ — ​ $ 153,046 Wireline ​ 4,824 ​ 168,259 ​ — ​ — ​ 173,083 Renewable Energy ​ ​ — ​ ​ — ​ ​ 17,272 ​ ​ — ​ ​ 17,272 Total Revenue ​ 90,591 ​ 235,538 ​ 17,272 ​ — ​ 343,401 Depreciation and amortization ​ 19,013 ​ 35,907 ​ 5,492 ​ 4,190 ​ 64,602 Non-cash stock-based compensation ​ — ​ 68 ​ 86 ​ 4,917 ​ 5,071 Operating income (loss) ​ 35,839 ​ 37,449 ​ 3,687 ​ (26,189) ​ 50,786 ​ (1) Corporate and Other items refer to corporate overhead costs and consolidating adjustments</t>
  </si>
  <si>
    <t>Schedule of selected balance sheet data for each segment</t>
  </si>
  <si>
    <t>Selected balance sheet data for each of the Company’s segments as of September 30, 2019 and December 31, 2018 consists of the following (in thousands): ​ ​ ​ ​ ​ ​ ​ ​ ​ ​ ​ ​ ​ ​ ​ ​ ​ ​ ​ ​ ​ ​ ​ ​ ​ ​ ​ ​ US ​ International ​ Renewable ​ Corporate and ​ ​ ​ ​ ​ Telecom ​ Telecom ​ Energy ​ Other (1) ​ Consolidated September 30, 2019 ​ ​ ​ ​ ​ ​ ​ ​ ​ ​ ​ ​ ​ ​ ​ Cash, Cash equivalents, and Investments ​ $ 36,738 ​ $ 51,178 ​ $ 21,030 ​ $ 59,584 ​ $ 168,530 Total current assets ​ ​ 60,782 ​ ​ 101,113 ​ ​ 38,696 ​ ​ 57,220 ​ ​ 257,811 Fixed assets, net ​ ​ 69,642 ​ ​ 470,338 ​ ​ 43,497 ​ ​ 22,024 ​ ​ 605,501 Goodwill ​ 35,269 ​ 25,421 ​ 3,280 ​ — ​ ​ 63,970 Total assets ​ 230,585 ​ 660,367 ​ 86,224 ​ 185,624 ​ ​ 1,162,800 Total current liabilities ​ ​ 30,870 ​ ​ 75,348 ​ ​ 1,354 ​ ​ 33,458 ​ ​ 141,030 Total debt ​ ​ — ​ ​ 88,265 ​ ​ — ​ ​ — ​ ​ 88,265 December 31, 2018 ​ ​ ​ ​ ​ ​ ​ ​ ​ ​ ​ ​ ​ ​ ​ Cash, Cash equivalents, and Investments ​ $ 19,118 ​ $ 32,390 ​ $ 62,678 ​ $ 78,043 ​ $ 192,229 Total current assets ​ ​ 36,801 ​ ​ 75,304 ​ ​ 80,553 ​ ​ 83,107 ​ ​ 275,765 Fixed assets, net ​ ​ 78,102 ​ ​ 482,770 ​ ​ 45,599 ​ ​ 20,381 ​ ​ 626,852 Goodwill ​ 35,269 ​ 25,421 ​ 3,280 ​ — ​ ​ 63,970 Total assets ​ 172,634 ​ 622,454 ​ 130,427 ​ 181,789 ​ ​ 1,107,304 Total current liabilities ​ ​ 15,783 ​ ​ 82,575 ​ ​ 3,465 ​ ​ 38,827 ​ ​ 140,650 Total debt ​ ​ — ​ ​ 90,970 ​ ​ 12 ​ ​ — ​ ​ 90,982</t>
  </si>
  <si>
    <t>Schedule of segment capital expenditures</t>
  </si>
  <si>
    <t>​ ​ ​ ​ ​ ​ ​ ​ ​ ​ ​ ​ ​ ​ ​ ​ ​ ​ ​ Capital Expenditures ​ ​ ​ ​ ​ ​ ​ ​ ​ ​ ​ ​ ​ ​ US ​ ​ International ​ ​ Renewable ​ ​ Corporate and ​ ​ ​ Nine months ended September 30, ​ ​ Telecom ​ ​ Telecom (2) ​ ​ Energy ​ ​ Other (1) ​ ​ Consolidated 2019 ​ $ 8,533 ​ $ 33,159 ​ $ 2,183 ​ $ 5,611 ​ $ 49,486 2018 ​ ​ 9,461 ​ ​ 136,790 ​ ​ 1,642 ​ ​ 6,385 ​ ​ 154,278 ​ (1) Corporate and other items refer to corporate overhead costs and consolidating adjustments ​ (2) Includes $0.1 million and $78.9 million of expenditures during the nine months of 2019 and 2018, respectively, used to rebuild the Company’s damaged networks in the US Virgin Islands which were impacted by the Hurricanes. These expenditures were financed, in part, by the $34.6 million of insurance proceeds the Company received during the first quarter of 2018.</t>
  </si>
  <si>
    <t>ORGANIZATION AND BUSINESS OPERATIONS (Details)</t>
  </si>
  <si>
    <t>Sep. 30, 2019segment</t>
  </si>
  <si>
    <t>Number of Operating Segments</t>
  </si>
  <si>
    <t>BASIS OF PRESENTATION - Recent Accounting Pronouncements (Details) - USD ($) $ in Thousands</t>
  </si>
  <si>
    <t>Jan. 01, 2018</t>
  </si>
  <si>
    <t>Recent accounting pronouncements</t>
  </si>
  <si>
    <t>ASU 2016-01</t>
  </si>
  <si>
    <t>Equity investments that do not have readily determinable fair values</t>
  </si>
  <si>
    <t>Equity investments</t>
  </si>
  <si>
    <t>ASU 2018-15 | Early Adoption</t>
  </si>
  <si>
    <t>Capitalized implementation costs</t>
  </si>
  <si>
    <t>Amortization of implementation costs</t>
  </si>
  <si>
    <t>Adjustment | ASU 2016-01</t>
  </si>
  <si>
    <t>Adjustment | ASU 2018-02 | Early Adoption</t>
  </si>
  <si>
    <t>Valuation allowance</t>
  </si>
  <si>
    <t>REVENUE RECOGNITION - Narrative (Details) - USD ($) $ in Thousands</t>
  </si>
  <si>
    <t>Contracts</t>
  </si>
  <si>
    <t>Contract liability</t>
  </si>
  <si>
    <t>Net deferred tax liabilities</t>
  </si>
  <si>
    <t>Minority interest</t>
  </si>
  <si>
    <t>Change | ASU 2014-09</t>
  </si>
  <si>
    <t>Contract asset</t>
  </si>
  <si>
    <t>Contract acquisition costs</t>
  </si>
  <si>
    <t>Change | ASU 2014-09 | Prepayments and other current assets</t>
  </si>
  <si>
    <t>Change | ASU 2014-09 | Other assets</t>
  </si>
  <si>
    <t>REVENUE RECOGNITION - Contract Assets and Liabilities (Details) - USD ($) $ in Thousands</t>
  </si>
  <si>
    <t>Contract Assets and Liabilities</t>
  </si>
  <si>
    <t>Retail revenue period for billing postpaid customers in advance</t>
  </si>
  <si>
    <t>1 month</t>
  </si>
  <si>
    <t>Contract asset, current</t>
  </si>
  <si>
    <t>Change in contract asset - current</t>
  </si>
  <si>
    <t>% of change in contract asset - current</t>
  </si>
  <si>
    <t>13.00%</t>
  </si>
  <si>
    <t>Contract asset, noncurrent</t>
  </si>
  <si>
    <t>Change in contract Asset - noncurrent</t>
  </si>
  <si>
    <t>% of change in contract Asset - noncurrent</t>
  </si>
  <si>
    <t>(12.00%)</t>
  </si>
  <si>
    <t>Contract liabilities</t>
  </si>
  <si>
    <t>Change in contract liabilities</t>
  </si>
  <si>
    <t>% of change in contract liabilities</t>
  </si>
  <si>
    <t>(29.00%)</t>
  </si>
  <si>
    <t>Net contract liability</t>
  </si>
  <si>
    <t>Change in net contract liability</t>
  </si>
  <si>
    <t>% of change in net contract liability</t>
  </si>
  <si>
    <t>(34.00%)</t>
  </si>
  <si>
    <t>Revenue recognized related to contract liability</t>
  </si>
  <si>
    <t>Amortization of contract assets</t>
  </si>
  <si>
    <t>Revenue recognized in the period related to performance obligations that were satisfied or partially satisfied in previous periods</t>
  </si>
  <si>
    <t>REVENUE RECOGNITION - Contract Acquisition Costs (Details) $ in Millions</t>
  </si>
  <si>
    <t>Sep. 30, 2019USD ($)</t>
  </si>
  <si>
    <t>Contract Acquisition Costs</t>
  </si>
  <si>
    <t>Amortization of contract acquisition cost</t>
  </si>
  <si>
    <t>Short-term contract acquisition costs</t>
  </si>
  <si>
    <t>Long-term contract acquisition costs</t>
  </si>
  <si>
    <t>REVENUE RECOGNITION - Remaining Performance Obligations - (Details) - USD ($) $ in Millions</t>
  </si>
  <si>
    <t>Transaction price allocated to unsatisfied performance obligations</t>
  </si>
  <si>
    <t>Revenue, Remaining Performance Obligation, Expected Timing of Satisfaction, Start Date [Axis]: 2019-09-30</t>
  </si>
  <si>
    <t>Period to satisfy the remaining performance obligations and recognize the transaction price</t>
  </si>
  <si>
    <t>24 months</t>
  </si>
  <si>
    <t>Right to invoice and wholly unsatisfied performance obligation practical expedients</t>
  </si>
  <si>
    <t>LEASES - Narrative (Details) - USD ($) $ in Thousands</t>
  </si>
  <si>
    <t>Jan. 01, 2019</t>
  </si>
  <si>
    <t>Dec. 31, 2017</t>
  </si>
  <si>
    <t>Operating lease right-of-use asset</t>
  </si>
  <si>
    <t>Short-term lease liability</t>
  </si>
  <si>
    <t>Long-term lease liability</t>
  </si>
  <si>
    <t>Package of practical expedients</t>
  </si>
  <si>
    <t>Interest cost applicable to financing leases</t>
  </si>
  <si>
    <t>Lease liability applicable to financing leases</t>
  </si>
  <si>
    <t>Discount rate applicable to financing leases</t>
  </si>
  <si>
    <t>0.00%</t>
  </si>
  <si>
    <t>Operating lease, existence of option to extend</t>
  </si>
  <si>
    <t>Finance lease, existence of option to extend</t>
  </si>
  <si>
    <t>Minimum</t>
  </si>
  <si>
    <t>Operating lease, lease term</t>
  </si>
  <si>
    <t>3 years</t>
  </si>
  <si>
    <t>Finance lease, lease term</t>
  </si>
  <si>
    <t>Maximum</t>
  </si>
  <si>
    <t>10 years</t>
  </si>
  <si>
    <t>Restatement Adjustment | ASC 842</t>
  </si>
  <si>
    <t>LEASES - Components of Lease Expense and Payments (Details) $ in Thousands</t>
  </si>
  <si>
    <t>Operating lease cost</t>
  </si>
  <si>
    <t>Short-term lease cost</t>
  </si>
  <si>
    <t>Variable lease cost</t>
  </si>
  <si>
    <t>Total operating lease cost</t>
  </si>
  <si>
    <t>Operating cash flows, which were included in the measurement of lease liabilities</t>
  </si>
  <si>
    <t>Lease liabilities arising from right-of-use assets</t>
  </si>
  <si>
    <t>Finance lease cost:</t>
  </si>
  <si>
    <t>Amortization of right-of-use asset</t>
  </si>
  <si>
    <t>Variable costs</t>
  </si>
  <si>
    <t>Total finance lease cost</t>
  </si>
  <si>
    <t>Finance leases cost included in property, plant and equipment</t>
  </si>
  <si>
    <t>us-gaap:PropertyPlantAndEquipmentGross</t>
  </si>
  <si>
    <t>Accumulated depreciation related to finance leases</t>
  </si>
  <si>
    <t>LEASES - Weighted average remaining lease terms and discount rates (Details)</t>
  </si>
  <si>
    <t>Operating leases, weighted average remaining lease term</t>
  </si>
  <si>
    <t>6 years 8 months 12 days</t>
  </si>
  <si>
    <t>Financing leases, weighted average remaining lease term</t>
  </si>
  <si>
    <t>11 years 9 months 18 days</t>
  </si>
  <si>
    <t>Operating leases, weighted average discount rate</t>
  </si>
  <si>
    <t>5.00%</t>
  </si>
  <si>
    <t>LEASES - Maturities of lease liabilities (Details) - USD ($) $ in Thousands</t>
  </si>
  <si>
    <t>2019 (excluding the nine months ended September 30, 2019)</t>
  </si>
  <si>
    <t>2020</t>
  </si>
  <si>
    <t>2021</t>
  </si>
  <si>
    <t>2022</t>
  </si>
  <si>
    <t>2023</t>
  </si>
  <si>
    <t>Thereafter</t>
  </si>
  <si>
    <t>Total lease payments</t>
  </si>
  <si>
    <t>Less imputed interest</t>
  </si>
  <si>
    <t>Maturities of lease liabilities as of December 31, 2018</t>
  </si>
  <si>
    <t>IMPACT OF HURRICANES IRMA AND MARIA (Details) - USD ($) $ in Thousands</t>
  </si>
  <si>
    <t>1 Months Ended</t>
  </si>
  <si>
    <t>Feb. 28, 2018</t>
  </si>
  <si>
    <t>IMPACT OF THE HURRICANES IRMA AND MARIA</t>
  </si>
  <si>
    <t>Insurance proceeds</t>
  </si>
  <si>
    <t>Payment for network repairs and resiliency enhancements</t>
  </si>
  <si>
    <t>HURRICANES IRMA AND MARIA</t>
  </si>
  <si>
    <t>DISPOSITIONS, PLATFORM AND MINORITY INVESTMENTS (Details) - Disposal Group, Disposed of by Sale, Not Discontinued Operations - U.S. Solar Operations - USD ($) $ in Thousands</t>
  </si>
  <si>
    <t>Nov. 06, 2018</t>
  </si>
  <si>
    <t>Disposition</t>
  </si>
  <si>
    <t>Cash proceeds</t>
  </si>
  <si>
    <t>Debt assumption</t>
  </si>
  <si>
    <t>Receivables, escrowed</t>
  </si>
  <si>
    <t>Total value of disposal consideration</t>
  </si>
  <si>
    <t>Assets and liabilities disposed</t>
  </si>
  <si>
    <t>Cash</t>
  </si>
  <si>
    <t>Net assets disposed</t>
  </si>
  <si>
    <t>Consideration less net assets disposed</t>
  </si>
  <si>
    <t>Transaction costs:</t>
  </si>
  <si>
    <t>Gain</t>
  </si>
  <si>
    <t>Gain to non-controlling interests</t>
  </si>
  <si>
    <t>FAIR VALUE MEASUREMENTS (Details) - USD ($) $ in Thousands</t>
  </si>
  <si>
    <t>Oct. 31, 2019</t>
  </si>
  <si>
    <t>Fair value measurements</t>
  </si>
  <si>
    <t>Other Assets</t>
  </si>
  <si>
    <t>Acquired additional securities</t>
  </si>
  <si>
    <t>Loss on equity securities</t>
  </si>
  <si>
    <t>Carrying Value</t>
  </si>
  <si>
    <t>Long-term debt</t>
  </si>
  <si>
    <t>Carrying Value | Other Assets</t>
  </si>
  <si>
    <t>Strategic investments</t>
  </si>
  <si>
    <t>Short Term Investments and Commercial Paper</t>
  </si>
  <si>
    <t>Other investments</t>
  </si>
  <si>
    <t>Other investments | Renewable energy partnership</t>
  </si>
  <si>
    <t>Investment cost</t>
  </si>
  <si>
    <t>Investment Tax Credit</t>
  </si>
  <si>
    <t>Interest rate swap | Other Assets</t>
  </si>
  <si>
    <t>Unrealized loss</t>
  </si>
  <si>
    <t>Level 2 | Estimated Fair Value</t>
  </si>
  <si>
    <t>Level 3</t>
  </si>
  <si>
    <t>Payments to acquire investments</t>
  </si>
  <si>
    <t>Recurring basis</t>
  </si>
  <si>
    <t>Total assets and liabilities measured at fair value</t>
  </si>
  <si>
    <t>Recurring basis | Certificate of deposit</t>
  </si>
  <si>
    <t>Recurring basis | Money market funds</t>
  </si>
  <si>
    <t>Recurring basis | Short Term Investments</t>
  </si>
  <si>
    <t>Investments</t>
  </si>
  <si>
    <t>Recurring basis | Commercial paper</t>
  </si>
  <si>
    <t>Recurring basis | Other investments</t>
  </si>
  <si>
    <t>Recurring basis | Interest rate swap</t>
  </si>
  <si>
    <t>Derivative assets</t>
  </si>
  <si>
    <t>Derivative liabilities</t>
  </si>
  <si>
    <t>Recurring basis | Level 1</t>
  </si>
  <si>
    <t>Recurring basis | Level 1 | Money market funds</t>
  </si>
  <si>
    <t>Recurring basis | Level 1 | Short Term Investments</t>
  </si>
  <si>
    <t>Recurring basis | Level 2</t>
  </si>
  <si>
    <t>Recurring basis | Level 2 | Certificate of deposit</t>
  </si>
  <si>
    <t>Recurring basis | Level 2 | Commercial paper</t>
  </si>
  <si>
    <t>Recurring basis | Level 2 | Interest rate swap</t>
  </si>
  <si>
    <t>Recurring basis | Level 3</t>
  </si>
  <si>
    <t>Recurring basis | Level 3 | Other investments</t>
  </si>
  <si>
    <t>LONG-TERM DEBT (Details) $ in Millions</t>
  </si>
  <si>
    <t>Apr. 10, 2019USD ($)</t>
  </si>
  <si>
    <t>May 22, 2017USD ($)</t>
  </si>
  <si>
    <t>Mar. 31, 2019USD ($)</t>
  </si>
  <si>
    <t>Dec. 31, 2018USD ($)</t>
  </si>
  <si>
    <t>Jul. 31, 2017USD ($)</t>
  </si>
  <si>
    <t>Dec. 31, 2016USD ($)</t>
  </si>
  <si>
    <t>Dec. 19, 2016USD ($)</t>
  </si>
  <si>
    <t>Jul. 01, 2016USD ($)</t>
  </si>
  <si>
    <t>Dec. 24, 2014</t>
  </si>
  <si>
    <t>PSE&amp;G</t>
  </si>
  <si>
    <t>Stated interest rate</t>
  </si>
  <si>
    <t>11.30%</t>
  </si>
  <si>
    <t>One Communications Debt</t>
  </si>
  <si>
    <t>Financing costs</t>
  </si>
  <si>
    <t>Outstanding debt</t>
  </si>
  <si>
    <t>Borrowings outstanding</t>
  </si>
  <si>
    <t>Unamortized financing costs</t>
  </si>
  <si>
    <t>One Communications Debt | Minimum</t>
  </si>
  <si>
    <t>Percentage of notional amount required for hedging arrangement</t>
  </si>
  <si>
    <t>30.00%</t>
  </si>
  <si>
    <t>One Communications Debt | Minimum | Three month LIBOR</t>
  </si>
  <si>
    <t>Basis spread on variable rate (as a percent)</t>
  </si>
  <si>
    <t>2.50%</t>
  </si>
  <si>
    <t>One Communications Debt | Maximum | Three month LIBOR</t>
  </si>
  <si>
    <t>2.75%</t>
  </si>
  <si>
    <t>Viya Debt</t>
  </si>
  <si>
    <t>Term loan assumed</t>
  </si>
  <si>
    <t>Net leverage ratio</t>
  </si>
  <si>
    <t>4.00%</t>
  </si>
  <si>
    <t>Intercompany debt limit</t>
  </si>
  <si>
    <t>Revolver loan | Credit facility</t>
  </si>
  <si>
    <t>Maximum borrowing capacity</t>
  </si>
  <si>
    <t>Maximum investment in unrestricted subsidiaries</t>
  </si>
  <si>
    <t>Remaining borrowing capacity</t>
  </si>
  <si>
    <t>Net leverage ratio, if qualifying event</t>
  </si>
  <si>
    <t>Revolver loan | Credit facility | Minimum</t>
  </si>
  <si>
    <t>Commitment fee (as a percent)</t>
  </si>
  <si>
    <t>0.15%</t>
  </si>
  <si>
    <t>0.175%</t>
  </si>
  <si>
    <t>Revolver loan | Credit facility | Minimum | LIBOR</t>
  </si>
  <si>
    <t>1.25%</t>
  </si>
  <si>
    <t>1.50%</t>
  </si>
  <si>
    <t>Revolver loan | Credit facility | Minimum | Base rate</t>
  </si>
  <si>
    <t>0.25%</t>
  </si>
  <si>
    <t>0.50%</t>
  </si>
  <si>
    <t>Revolver loan | Credit facility | Maximum</t>
  </si>
  <si>
    <t>0.375%</t>
  </si>
  <si>
    <t>Revolver loan | Credit facility | Maximum | LIBOR</t>
  </si>
  <si>
    <t>2.25%</t>
  </si>
  <si>
    <t>1.75%</t>
  </si>
  <si>
    <t>Revolver loan | Credit facility | Maximum | Base rate</t>
  </si>
  <si>
    <t>0.75%</t>
  </si>
  <si>
    <t>Letter of credit sub-facility | Credit facility</t>
  </si>
  <si>
    <t>Performance letters of credit issued and outstanding</t>
  </si>
  <si>
    <t>Swingline sub-facility | Credit facility</t>
  </si>
  <si>
    <t>Base rate before one-week or one-month LIBOR (as a percent)</t>
  </si>
  <si>
    <t>1.00%</t>
  </si>
  <si>
    <t>Swingline sub-facility | Credit facility | Federal Funds Effective Rate</t>
  </si>
  <si>
    <t>Term loans | Credit facility</t>
  </si>
  <si>
    <t>Mobility Funds | Letter of credit sub-facility | Credit facility</t>
  </si>
  <si>
    <t>Ahana Operations | Series A Notes</t>
  </si>
  <si>
    <t>Secured debt principal amount</t>
  </si>
  <si>
    <t>4.427%</t>
  </si>
  <si>
    <t>Ahana Operations | Series B Notes</t>
  </si>
  <si>
    <t>5.327%</t>
  </si>
  <si>
    <t>Ahana Operations | Series A and Series B Notes</t>
  </si>
  <si>
    <t>Cash flow hedge | Interest rate swap</t>
  </si>
  <si>
    <t>Notional amount</t>
  </si>
  <si>
    <t>Interest rate (as a percent)</t>
  </si>
  <si>
    <t>1.874%</t>
  </si>
  <si>
    <t>GOVERNMENT GRANTS (Details) $ in Millions</t>
  </si>
  <si>
    <t>Aug. 31, 2018USD ($)</t>
  </si>
  <si>
    <t>Sep. 30, 2019USD ($)item</t>
  </si>
  <si>
    <t>Universal Service Fund programs</t>
  </si>
  <si>
    <t>Government Grants</t>
  </si>
  <si>
    <t>Number of fund disbursement programs | item</t>
  </si>
  <si>
    <t>Mobility Funds</t>
  </si>
  <si>
    <t>Mobility Funds received</t>
  </si>
  <si>
    <t>Mobility Funds | US Telecom</t>
  </si>
  <si>
    <t>Grant funds used to offset fixed asset related costs</t>
  </si>
  <si>
    <t>Grant funds used to offset operating expenses</t>
  </si>
  <si>
    <t>High-Cost Support Program | HURRICANES IRMA AND MARIA</t>
  </si>
  <si>
    <t>Revenue</t>
  </si>
  <si>
    <t>High-Cost Support Program | US Telecom</t>
  </si>
  <si>
    <t>High-Cost Support Program | International Telecom</t>
  </si>
  <si>
    <t>E-Rate, Lifeline and Rural Health Care Support Programs</t>
  </si>
  <si>
    <t>E-Rate</t>
  </si>
  <si>
    <t>Grant Funds Awarded</t>
  </si>
  <si>
    <t>Tribal Bidding Credit</t>
  </si>
  <si>
    <t>Wireless service spectrum (in Mhz)</t>
  </si>
  <si>
    <t>Connect America Fund Phase II Auction</t>
  </si>
  <si>
    <t>Grant fund term</t>
  </si>
  <si>
    <t>RETIREMENT PLANS - Net Periodic Pension Cost (Details) - USD ($) $ in Thousands</t>
  </si>
  <si>
    <t>Components of the plan's net periodic pension cost</t>
  </si>
  <si>
    <t>Company contributions</t>
  </si>
  <si>
    <t>Pension Plans</t>
  </si>
  <si>
    <t>Service cost</t>
  </si>
  <si>
    <t>Interest cost</t>
  </si>
  <si>
    <t>Expected return on plan assets</t>
  </si>
  <si>
    <t>Actuarial gain/ loss</t>
  </si>
  <si>
    <t>Net periodic pension expense</t>
  </si>
  <si>
    <t>Postretirement Benefits</t>
  </si>
  <si>
    <t>INCOME TAXES (Details) - USD ($) $ in Thousands</t>
  </si>
  <si>
    <t>Effective tax rate (as a percent)</t>
  </si>
  <si>
    <t>27.50%</t>
  </si>
  <si>
    <t>25.10%</t>
  </si>
  <si>
    <t>26.70%</t>
  </si>
  <si>
    <t>30.70%</t>
  </si>
  <si>
    <t>Deferred Tax Benefit</t>
  </si>
  <si>
    <t>Benefit to record return to accrual adjustment</t>
  </si>
  <si>
    <t>Benefit (net) to record a valuation allowance adjustment on an indefinite lived intangible asset</t>
  </si>
  <si>
    <t>Interest expense on unrecognized tax benefits</t>
  </si>
  <si>
    <t>Income tax benefit from reversal of deferred tax liability due to intercompany debt restructure</t>
  </si>
  <si>
    <t>Income tax benefit from release of capital loss valuation allowance due to capital gain on sale of a wireless license</t>
  </si>
  <si>
    <t>Income tax benefit from provision for intercompany sale of assets</t>
  </si>
  <si>
    <t>Benefit (net) to record a return to accrual adjustment</t>
  </si>
  <si>
    <t>NET INCOME (LOSS) PER SHARE (Details) - shares</t>
  </si>
  <si>
    <t>Anti-dilutive potential shares excluded from the computation of diluted weighted average shares outstanding (in shares)</t>
  </si>
  <si>
    <t>SEGMENT REPORTING (Details) $ in Thousands</t>
  </si>
  <si>
    <t>Mar. 31, 2018USD ($)</t>
  </si>
  <si>
    <t>Sep. 30, 2019USD ($)segment</t>
  </si>
  <si>
    <t>Segment reporting</t>
  </si>
  <si>
    <t>Number of reportable segments | segment</t>
  </si>
  <si>
    <t>Non-cash stock-based compensation</t>
  </si>
  <si>
    <t>Operating income (loss)</t>
  </si>
  <si>
    <t>Segment Assets</t>
  </si>
  <si>
    <t>Cash, Cash equivalents, and Investments</t>
  </si>
  <si>
    <t>Fixed assets, net</t>
  </si>
  <si>
    <t>Total debt</t>
  </si>
  <si>
    <t>Capital Expenditures</t>
  </si>
  <si>
    <t>Corporate and Other</t>
  </si>
  <si>
    <t>US Telecom | Operating segments</t>
  </si>
  <si>
    <t>US Telecom | Operating segments | Wireless</t>
  </si>
  <si>
    <t>US Telecom | Operating segments | Wireline</t>
  </si>
  <si>
    <t>International Telecom | Operating segments</t>
  </si>
  <si>
    <t>International Telecom | Operating segments | Wireless</t>
  </si>
  <si>
    <t>International Telecom | Operating segments | Wireline</t>
  </si>
  <si>
    <t>Renewable Energy | Operating segments</t>
  </si>
  <si>
    <t>Renewable Energy | Operating segments | Renewable Energy</t>
  </si>
  <si>
    <t>COMMITMENTS AND CONTINGENCIES (Details) - USD ($) $ in Millions</t>
  </si>
  <si>
    <t>Dec. 31, 2011</t>
  </si>
  <si>
    <t>Contingency related to spectrum fees</t>
  </si>
  <si>
    <t>Commitments and contingencies</t>
  </si>
  <si>
    <t>Spectrum fees paid</t>
  </si>
  <si>
    <t>Litigation proceedings and disputes in Guyana</t>
  </si>
  <si>
    <t>Period for which litigation proceedings and other disputes have not been the subject of discussions or other significant activity</t>
  </si>
  <si>
    <t>5 years</t>
  </si>
  <si>
    <t>Legal claims regarding tax filings with the Guyana Revenue Authority</t>
  </si>
  <si>
    <t>Future payments related to disputed tax assessments</t>
  </si>
  <si>
    <t>Accrued contingent liability</t>
  </si>
  <si>
    <t>Legal claims regarding tax filings with the Guyana Revenue Authority | Minimum</t>
  </si>
  <si>
    <t>Percentage of return on investment ensured by the government of Guyana</t>
  </si>
  <si>
    <t>15.00%</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599820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36</v>
      </c>
      <c r="B1" s="2" t="s">
        <v>1</v>
      </c>
    </row>
    <row r="2" spans="1:2">
      <c r="B2" s="2" t="s">
        <v>237</v>
      </c>
    </row>
    <row r="3" spans="1:2">
      <c r="A3" s="3" t="s">
        <v>238</v>
      </c>
    </row>
    <row r="4" spans="1:2">
      <c r="A4" s="4" t="s">
        <v>239</v>
      </c>
      <c r="B4" s="6"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4</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5280</v>
      </c>
      <c r="C3" s="6" t="n">
        <v>191836</v>
      </c>
    </row>
    <row r="4" spans="1:3">
      <c r="A4" s="4" t="s">
        <v>61</v>
      </c>
      <c r="B4" s="5" t="n">
        <v>1071</v>
      </c>
      <c r="C4" s="5" t="n">
        <v>1071</v>
      </c>
    </row>
    <row r="5" spans="1:3">
      <c r="A5" s="4" t="s">
        <v>62</v>
      </c>
      <c r="B5" s="5" t="n">
        <v>3250</v>
      </c>
      <c r="C5" s="5" t="n">
        <v>393</v>
      </c>
    </row>
    <row r="6" spans="1:3">
      <c r="A6" s="4" t="s">
        <v>63</v>
      </c>
      <c r="B6" s="5" t="n">
        <v>44640</v>
      </c>
      <c r="C6" s="5" t="n">
        <v>38305</v>
      </c>
    </row>
    <row r="7" spans="1:3">
      <c r="A7" s="4" t="s">
        <v>64</v>
      </c>
      <c r="B7" s="5" t="n">
        <v>5321</v>
      </c>
      <c r="C7" s="5" t="n">
        <v>6305</v>
      </c>
    </row>
    <row r="8" spans="1:3">
      <c r="A8" s="4" t="s">
        <v>65</v>
      </c>
      <c r="B8" s="5" t="n">
        <v>38249</v>
      </c>
      <c r="C8" s="5" t="n">
        <v>37855</v>
      </c>
    </row>
    <row r="9" spans="1:3">
      <c r="A9" s="4" t="s">
        <v>66</v>
      </c>
      <c r="B9" s="5" t="n">
        <v>257811</v>
      </c>
      <c r="C9" s="5" t="n">
        <v>275765</v>
      </c>
    </row>
    <row r="10" spans="1:3">
      <c r="A10" s="3" t="s">
        <v>67</v>
      </c>
    </row>
    <row r="11" spans="1:3">
      <c r="A11" s="4" t="s">
        <v>68</v>
      </c>
      <c r="B11" s="5" t="n">
        <v>1214031</v>
      </c>
      <c r="C11" s="5" t="n">
        <v>1188916</v>
      </c>
    </row>
    <row r="12" spans="1:3">
      <c r="A12" s="4" t="s">
        <v>69</v>
      </c>
      <c r="B12" s="5" t="n">
        <v>-608530</v>
      </c>
      <c r="C12" s="5" t="n">
        <v>-562064</v>
      </c>
    </row>
    <row r="13" spans="1:3">
      <c r="A13" s="4" t="s">
        <v>70</v>
      </c>
      <c r="B13" s="5" t="n">
        <v>605501</v>
      </c>
      <c r="C13" s="5" t="n">
        <v>626852</v>
      </c>
    </row>
    <row r="14" spans="1:3">
      <c r="A14" s="4" t="s">
        <v>71</v>
      </c>
      <c r="B14" s="5" t="n">
        <v>93686</v>
      </c>
      <c r="C14" s="5" t="n">
        <v>93686</v>
      </c>
    </row>
    <row r="15" spans="1:3">
      <c r="A15" s="4" t="s">
        <v>72</v>
      </c>
      <c r="B15" s="5" t="n">
        <v>63970</v>
      </c>
      <c r="C15" s="5" t="n">
        <v>63970</v>
      </c>
    </row>
    <row r="16" spans="1:3">
      <c r="A16" s="4" t="s">
        <v>73</v>
      </c>
      <c r="B16" s="5" t="n">
        <v>7865</v>
      </c>
      <c r="C16" s="5" t="n">
        <v>9323</v>
      </c>
    </row>
    <row r="17" spans="1:3">
      <c r="A17" s="4" t="s">
        <v>74</v>
      </c>
      <c r="B17" s="5" t="n">
        <v>71111</v>
      </c>
    </row>
    <row r="18" spans="1:3">
      <c r="A18" s="4" t="s">
        <v>75</v>
      </c>
      <c r="B18" s="5" t="n">
        <v>62856</v>
      </c>
      <c r="C18" s="5" t="n">
        <v>37708</v>
      </c>
    </row>
    <row r="19" spans="1:3">
      <c r="A19" s="4" t="s">
        <v>76</v>
      </c>
      <c r="B19" s="5" t="n">
        <v>1162800</v>
      </c>
      <c r="C19" s="5" t="n">
        <v>1107304</v>
      </c>
    </row>
    <row r="20" spans="1:3">
      <c r="A20" s="3" t="s">
        <v>77</v>
      </c>
    </row>
    <row r="21" spans="1:3">
      <c r="A21" s="4" t="s">
        <v>78</v>
      </c>
      <c r="B21" s="5" t="n">
        <v>4688</v>
      </c>
      <c r="C21" s="5" t="n">
        <v>4688</v>
      </c>
    </row>
    <row r="22" spans="1:3">
      <c r="A22" s="4" t="s">
        <v>79</v>
      </c>
      <c r="B22" s="5" t="n">
        <v>95303</v>
      </c>
      <c r="C22" s="5" t="n">
        <v>80873</v>
      </c>
    </row>
    <row r="23" spans="1:3">
      <c r="A23" s="4" t="s">
        <v>80</v>
      </c>
      <c r="B23" s="5" t="n">
        <v>2720</v>
      </c>
      <c r="C23" s="5" t="n">
        <v>2720</v>
      </c>
    </row>
    <row r="24" spans="1:3">
      <c r="A24" s="4" t="s">
        <v>81</v>
      </c>
      <c r="B24" s="5" t="n">
        <v>9999</v>
      </c>
      <c r="C24" s="5" t="n">
        <v>31795</v>
      </c>
    </row>
    <row r="25" spans="1:3">
      <c r="A25" s="4" t="s">
        <v>82</v>
      </c>
      <c r="B25" s="5" t="n">
        <v>9912</v>
      </c>
    </row>
    <row r="26" spans="1:3">
      <c r="A26" s="4" t="s">
        <v>83</v>
      </c>
      <c r="B26" s="5" t="n">
        <v>18408</v>
      </c>
      <c r="C26" s="5" t="n">
        <v>20574</v>
      </c>
    </row>
    <row r="27" spans="1:3">
      <c r="A27" s="4" t="s">
        <v>84</v>
      </c>
      <c r="B27" s="5" t="n">
        <v>141030</v>
      </c>
      <c r="C27" s="5" t="n">
        <v>140650</v>
      </c>
    </row>
    <row r="28" spans="1:3">
      <c r="A28" s="4" t="s">
        <v>85</v>
      </c>
      <c r="B28" s="5" t="n">
        <v>3989</v>
      </c>
      <c r="C28" s="5" t="n">
        <v>10276</v>
      </c>
    </row>
    <row r="29" spans="1:3">
      <c r="A29" s="4" t="s">
        <v>86</v>
      </c>
      <c r="B29" s="5" t="n">
        <v>59663</v>
      </c>
    </row>
    <row r="30" spans="1:3">
      <c r="A30" s="4" t="s">
        <v>87</v>
      </c>
      <c r="B30" s="5" t="n">
        <v>56242</v>
      </c>
      <c r="C30" s="5" t="n">
        <v>46760</v>
      </c>
    </row>
    <row r="31" spans="1:3">
      <c r="A31" s="4" t="s">
        <v>88</v>
      </c>
      <c r="B31" s="5" t="n">
        <v>83577</v>
      </c>
      <c r="C31" s="5" t="n">
        <v>86294</v>
      </c>
    </row>
    <row r="32" spans="1:3">
      <c r="A32" s="4" t="s">
        <v>89</v>
      </c>
      <c r="B32" s="5" t="n">
        <v>344501</v>
      </c>
      <c r="C32" s="5" t="n">
        <v>283980</v>
      </c>
    </row>
    <row r="33" spans="1:3">
      <c r="A33" s="4" t="s">
        <v>90</v>
      </c>
      <c r="B33" s="4" t="s">
        <v>91</v>
      </c>
      <c r="C33" s="4" t="s">
        <v>91</v>
      </c>
    </row>
    <row r="34" spans="1:3">
      <c r="A34" s="3" t="s">
        <v>92</v>
      </c>
    </row>
    <row r="35" spans="1:3">
      <c r="A35" s="4" t="s">
        <v>93</v>
      </c>
      <c r="B35" s="4" t="s">
        <v>91</v>
      </c>
      <c r="C35" s="4" t="s">
        <v>91</v>
      </c>
    </row>
    <row r="36" spans="1:3">
      <c r="A36" s="4" t="s">
        <v>94</v>
      </c>
      <c r="B36" s="5" t="n">
        <v>172</v>
      </c>
      <c r="C36" s="5" t="n">
        <v>172</v>
      </c>
    </row>
    <row r="37" spans="1:3">
      <c r="A37" s="4" t="s">
        <v>95</v>
      </c>
      <c r="B37" s="5" t="n">
        <v>-50384</v>
      </c>
      <c r="C37" s="5" t="n">
        <v>-48547</v>
      </c>
    </row>
    <row r="38" spans="1:3">
      <c r="A38" s="4" t="s">
        <v>96</v>
      </c>
      <c r="B38" s="5" t="n">
        <v>186446</v>
      </c>
      <c r="C38" s="5" t="n">
        <v>181778</v>
      </c>
    </row>
    <row r="39" spans="1:3">
      <c r="A39" s="4" t="s">
        <v>97</v>
      </c>
      <c r="B39" s="5" t="n">
        <v>554363</v>
      </c>
      <c r="C39" s="5" t="n">
        <v>563593</v>
      </c>
    </row>
    <row r="40" spans="1:3">
      <c r="A40" s="4" t="s">
        <v>98</v>
      </c>
      <c r="B40" s="5" t="n">
        <v>-2514</v>
      </c>
      <c r="C40" s="5" t="n">
        <v>-1609</v>
      </c>
    </row>
    <row r="41" spans="1:3">
      <c r="A41" s="4" t="s">
        <v>99</v>
      </c>
      <c r="B41" s="5" t="n">
        <v>688083</v>
      </c>
      <c r="C41" s="5" t="n">
        <v>695387</v>
      </c>
    </row>
    <row r="42" spans="1:3">
      <c r="A42" s="4" t="s">
        <v>100</v>
      </c>
      <c r="B42" s="5" t="n">
        <v>130216</v>
      </c>
      <c r="C42" s="5" t="n">
        <v>127937</v>
      </c>
    </row>
    <row r="43" spans="1:3">
      <c r="A43" s="4" t="s">
        <v>101</v>
      </c>
      <c r="B43" s="5" t="n">
        <v>818299</v>
      </c>
      <c r="C43" s="5" t="n">
        <v>823324</v>
      </c>
    </row>
    <row r="44" spans="1:3">
      <c r="A44" s="4" t="s">
        <v>102</v>
      </c>
      <c r="B44" s="6" t="n">
        <v>1162800</v>
      </c>
      <c r="C44" s="6" t="n">
        <v>1107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0</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45</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47</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v>
      </c>
      <c r="B1" s="2" t="s">
        <v>2</v>
      </c>
      <c r="C1" s="2" t="s">
        <v>58</v>
      </c>
    </row>
    <row r="2" spans="1:3">
      <c r="A2" s="3" t="s">
        <v>104</v>
      </c>
    </row>
    <row r="3" spans="1:3">
      <c r="A3" s="4" t="s">
        <v>105</v>
      </c>
      <c r="B3" s="7" t="n">
        <v>17.2</v>
      </c>
      <c r="C3" s="7" t="n">
        <v>16.5</v>
      </c>
    </row>
    <row r="4" spans="1:3">
      <c r="A4" s="4" t="s">
        <v>106</v>
      </c>
      <c r="B4" s="8" t="n">
        <v>0.01</v>
      </c>
      <c r="C4" s="8" t="n">
        <v>0.01</v>
      </c>
    </row>
    <row r="5" spans="1:3">
      <c r="A5" s="4" t="s">
        <v>107</v>
      </c>
      <c r="B5" s="5" t="n">
        <v>10000000</v>
      </c>
      <c r="C5" s="5" t="n">
        <v>10000000</v>
      </c>
    </row>
    <row r="6" spans="1:3">
      <c r="A6" s="4" t="s">
        <v>108</v>
      </c>
      <c r="B6" s="5" t="n">
        <v>0</v>
      </c>
      <c r="C6" s="5" t="n">
        <v>0</v>
      </c>
    </row>
    <row r="7" spans="1:3">
      <c r="A7" s="4" t="s">
        <v>109</v>
      </c>
      <c r="B7" s="5" t="n">
        <v>0</v>
      </c>
      <c r="C7" s="5" t="n">
        <v>0</v>
      </c>
    </row>
    <row r="8" spans="1:3">
      <c r="A8" s="4" t="s">
        <v>110</v>
      </c>
      <c r="B8" s="8" t="n">
        <v>0.01</v>
      </c>
      <c r="C8" s="8" t="n">
        <v>0.01</v>
      </c>
    </row>
    <row r="9" spans="1:3">
      <c r="A9" s="4" t="s">
        <v>111</v>
      </c>
      <c r="B9" s="5" t="n">
        <v>50000000</v>
      </c>
      <c r="C9" s="5" t="n">
        <v>50000000</v>
      </c>
    </row>
    <row r="10" spans="1:3">
      <c r="A10" s="4" t="s">
        <v>112</v>
      </c>
      <c r="B10" s="5" t="n">
        <v>17308504</v>
      </c>
      <c r="C10" s="5" t="n">
        <v>17274215</v>
      </c>
    </row>
    <row r="11" spans="1:3">
      <c r="A11" s="4" t="s">
        <v>113</v>
      </c>
      <c r="B11" s="5" t="n">
        <v>15998504</v>
      </c>
      <c r="C11" s="5" t="n">
        <v>16002699</v>
      </c>
    </row>
    <row r="12" spans="1:3">
      <c r="A12" s="4" t="s">
        <v>114</v>
      </c>
      <c r="B12" s="5" t="n">
        <v>1310000</v>
      </c>
      <c r="C12" s="5" t="n">
        <v>1271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54</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62</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6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09</v>
      </c>
      <c r="B1" s="2" t="s">
        <v>1</v>
      </c>
    </row>
    <row r="2" spans="1:2">
      <c r="B2" s="2" t="s">
        <v>310</v>
      </c>
    </row>
    <row r="3" spans="1:2">
      <c r="A3" s="3" t="s">
        <v>240</v>
      </c>
    </row>
    <row r="4" spans="1:2">
      <c r="A4" s="4" t="s">
        <v>311</v>
      </c>
      <c r="B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58</v>
      </c>
      <c r="D2" s="2" t="s">
        <v>313</v>
      </c>
    </row>
    <row r="3" spans="1:4">
      <c r="A3" s="3" t="s">
        <v>314</v>
      </c>
    </row>
    <row r="4" spans="1:4">
      <c r="A4" s="4" t="s">
        <v>98</v>
      </c>
      <c r="B4" s="6" t="n">
        <v>-2514</v>
      </c>
      <c r="C4" s="6" t="n">
        <v>-1609</v>
      </c>
    </row>
    <row r="5" spans="1:4">
      <c r="A5" s="4" t="s">
        <v>97</v>
      </c>
      <c r="B5" s="5" t="n">
        <v>554363</v>
      </c>
      <c r="C5" s="5" t="n">
        <v>563593</v>
      </c>
    </row>
    <row r="6" spans="1:4">
      <c r="A6" s="4" t="s">
        <v>315</v>
      </c>
    </row>
    <row r="7" spans="1:4">
      <c r="A7" s="3" t="s">
        <v>314</v>
      </c>
    </row>
    <row r="8" spans="1:4">
      <c r="A8" s="4" t="s">
        <v>316</v>
      </c>
      <c r="D8" s="6" t="n">
        <v>20100</v>
      </c>
    </row>
    <row r="9" spans="1:4">
      <c r="A9" s="4" t="s">
        <v>317</v>
      </c>
      <c r="D9" s="5" t="n">
        <v>600</v>
      </c>
    </row>
    <row r="10" spans="1:4">
      <c r="A10" s="4" t="s">
        <v>318</v>
      </c>
    </row>
    <row r="11" spans="1:4">
      <c r="A11" s="3" t="s">
        <v>314</v>
      </c>
    </row>
    <row r="12" spans="1:4">
      <c r="A12" s="4" t="s">
        <v>319</v>
      </c>
      <c r="B12" s="5" t="n">
        <v>3600</v>
      </c>
      <c r="C12" s="6" t="n">
        <v>1200</v>
      </c>
    </row>
    <row r="13" spans="1:4">
      <c r="A13" s="4" t="s">
        <v>320</v>
      </c>
      <c r="B13" s="6" t="n">
        <v>100</v>
      </c>
    </row>
    <row r="14" spans="1:4">
      <c r="A14" s="4" t="s">
        <v>321</v>
      </c>
    </row>
    <row r="15" spans="1:4">
      <c r="A15" s="3" t="s">
        <v>314</v>
      </c>
    </row>
    <row r="16" spans="1:4">
      <c r="A16" s="4" t="s">
        <v>98</v>
      </c>
      <c r="D16" s="5" t="n">
        <v>-200</v>
      </c>
    </row>
    <row r="17" spans="1:4">
      <c r="A17" s="4" t="s">
        <v>97</v>
      </c>
      <c r="D17" s="5" t="n">
        <v>200</v>
      </c>
    </row>
    <row r="18" spans="1:4">
      <c r="A18" s="4" t="s">
        <v>322</v>
      </c>
    </row>
    <row r="19" spans="1:4">
      <c r="A19" s="3" t="s">
        <v>314</v>
      </c>
    </row>
    <row r="20" spans="1:4">
      <c r="A20" s="4" t="s">
        <v>98</v>
      </c>
      <c r="D20" s="5" t="n">
        <v>-800</v>
      </c>
    </row>
    <row r="21" spans="1:4">
      <c r="A21" s="4" t="s">
        <v>97</v>
      </c>
      <c r="D21" s="5" t="n">
        <v>800</v>
      </c>
    </row>
    <row r="22" spans="1:4">
      <c r="A22" s="4" t="s">
        <v>323</v>
      </c>
      <c r="D22" s="6" t="n">
        <v>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24</v>
      </c>
      <c r="B1" s="2" t="s">
        <v>2</v>
      </c>
      <c r="C1" s="2" t="s">
        <v>58</v>
      </c>
      <c r="D1" s="2" t="s">
        <v>313</v>
      </c>
    </row>
    <row r="2" spans="1:4">
      <c r="A2" s="3" t="s">
        <v>325</v>
      </c>
    </row>
    <row r="3" spans="1:4">
      <c r="A3" s="4" t="s">
        <v>326</v>
      </c>
      <c r="B3" s="6" t="n">
        <v>17729</v>
      </c>
      <c r="C3" s="6" t="n">
        <v>13787</v>
      </c>
    </row>
    <row r="4" spans="1:4">
      <c r="A4" s="4" t="s">
        <v>327</v>
      </c>
      <c r="B4" s="5" t="n">
        <v>3989</v>
      </c>
      <c r="C4" s="5" t="n">
        <v>10276</v>
      </c>
    </row>
    <row r="5" spans="1:4">
      <c r="A5" s="4" t="s">
        <v>97</v>
      </c>
      <c r="B5" s="5" t="n">
        <v>554363</v>
      </c>
      <c r="C5" s="5" t="n">
        <v>563593</v>
      </c>
    </row>
    <row r="6" spans="1:4">
      <c r="A6" s="4" t="s">
        <v>328</v>
      </c>
      <c r="B6" s="6" t="n">
        <v>130216</v>
      </c>
      <c r="C6" s="6" t="n">
        <v>127937</v>
      </c>
    </row>
    <row r="7" spans="1:4">
      <c r="A7" s="4" t="s">
        <v>329</v>
      </c>
    </row>
    <row r="8" spans="1:4">
      <c r="A8" s="3" t="s">
        <v>325</v>
      </c>
    </row>
    <row r="9" spans="1:4">
      <c r="A9" s="4" t="s">
        <v>330</v>
      </c>
      <c r="D9" s="6" t="n">
        <v>1600</v>
      </c>
    </row>
    <row r="10" spans="1:4">
      <c r="A10" s="4" t="s">
        <v>326</v>
      </c>
      <c r="D10" s="5" t="n">
        <v>200</v>
      </c>
    </row>
    <row r="11" spans="1:4">
      <c r="A11" s="4" t="s">
        <v>331</v>
      </c>
      <c r="D11" s="5" t="n">
        <v>1500</v>
      </c>
    </row>
    <row r="12" spans="1:4">
      <c r="A12" s="4" t="s">
        <v>327</v>
      </c>
      <c r="D12" s="5" t="n">
        <v>300</v>
      </c>
    </row>
    <row r="13" spans="1:4">
      <c r="A13" s="4" t="s">
        <v>97</v>
      </c>
      <c r="D13" s="5" t="n">
        <v>1500</v>
      </c>
    </row>
    <row r="14" spans="1:4">
      <c r="A14" s="4" t="s">
        <v>328</v>
      </c>
      <c r="D14" s="5" t="n">
        <v>1100</v>
      </c>
    </row>
    <row r="15" spans="1:4">
      <c r="A15" s="4" t="s">
        <v>332</v>
      </c>
    </row>
    <row r="16" spans="1:4">
      <c r="A16" s="3" t="s">
        <v>325</v>
      </c>
    </row>
    <row r="17" spans="1:4">
      <c r="A17" s="4" t="s">
        <v>330</v>
      </c>
      <c r="D17" s="5" t="n">
        <v>1200</v>
      </c>
    </row>
    <row r="18" spans="1:4">
      <c r="A18" s="4" t="s">
        <v>331</v>
      </c>
      <c r="D18" s="5" t="n">
        <v>900</v>
      </c>
    </row>
    <row r="19" spans="1:4">
      <c r="A19" s="4" t="s">
        <v>333</v>
      </c>
    </row>
    <row r="20" spans="1:4">
      <c r="A20" s="3" t="s">
        <v>325</v>
      </c>
    </row>
    <row r="21" spans="1:4">
      <c r="A21" s="4" t="s">
        <v>330</v>
      </c>
      <c r="D21" s="5" t="n">
        <v>400</v>
      </c>
    </row>
    <row r="22" spans="1:4">
      <c r="A22" s="4" t="s">
        <v>331</v>
      </c>
      <c r="D22" s="6" t="n">
        <v>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4</v>
      </c>
      <c r="B1" s="2" t="s">
        <v>116</v>
      </c>
      <c r="C1" s="2" t="s">
        <v>1</v>
      </c>
    </row>
    <row r="2" spans="1:4">
      <c r="B2" s="2" t="s">
        <v>2</v>
      </c>
      <c r="C2" s="2" t="s">
        <v>2</v>
      </c>
      <c r="D2" s="2" t="s">
        <v>58</v>
      </c>
    </row>
    <row r="3" spans="1:4">
      <c r="A3" s="3" t="s">
        <v>335</v>
      </c>
    </row>
    <row r="4" spans="1:4">
      <c r="A4" s="4" t="s">
        <v>336</v>
      </c>
      <c r="C4" s="4" t="s">
        <v>337</v>
      </c>
    </row>
    <row r="5" spans="1:4">
      <c r="A5" s="4" t="s">
        <v>338</v>
      </c>
      <c r="B5" s="6" t="n">
        <v>2148</v>
      </c>
      <c r="C5" s="6" t="n">
        <v>2148</v>
      </c>
      <c r="D5" s="6" t="n">
        <v>1900</v>
      </c>
    </row>
    <row r="6" spans="1:4">
      <c r="A6" s="4" t="s">
        <v>339</v>
      </c>
      <c r="C6" s="6" t="n">
        <v>248</v>
      </c>
    </row>
    <row r="7" spans="1:4">
      <c r="A7" s="4" t="s">
        <v>340</v>
      </c>
      <c r="C7" s="4" t="s">
        <v>341</v>
      </c>
    </row>
    <row r="8" spans="1:4">
      <c r="A8" s="4" t="s">
        <v>342</v>
      </c>
      <c r="B8" s="5" t="n">
        <v>703</v>
      </c>
      <c r="C8" s="6" t="n">
        <v>703</v>
      </c>
      <c r="D8" s="5" t="n">
        <v>802</v>
      </c>
    </row>
    <row r="9" spans="1:4">
      <c r="A9" s="4" t="s">
        <v>343</v>
      </c>
      <c r="C9" s="6" t="n">
        <v>-99</v>
      </c>
    </row>
    <row r="10" spans="1:4">
      <c r="A10" s="4" t="s">
        <v>344</v>
      </c>
      <c r="C10" s="4" t="s">
        <v>345</v>
      </c>
    </row>
    <row r="11" spans="1:4">
      <c r="A11" s="4" t="s">
        <v>346</v>
      </c>
      <c r="B11" s="5" t="n">
        <v>-17729</v>
      </c>
      <c r="C11" s="6" t="n">
        <v>-17729</v>
      </c>
      <c r="D11" s="5" t="n">
        <v>-13787</v>
      </c>
    </row>
    <row r="12" spans="1:4">
      <c r="A12" s="4" t="s">
        <v>347</v>
      </c>
      <c r="C12" s="6" t="n">
        <v>-3942</v>
      </c>
    </row>
    <row r="13" spans="1:4">
      <c r="A13" s="4" t="s">
        <v>348</v>
      </c>
      <c r="C13" s="4" t="s">
        <v>349</v>
      </c>
    </row>
    <row r="14" spans="1:4">
      <c r="A14" s="4" t="s">
        <v>350</v>
      </c>
      <c r="B14" s="5" t="n">
        <v>-14878</v>
      </c>
      <c r="C14" s="6" t="n">
        <v>-14878</v>
      </c>
      <c r="D14" s="6" t="n">
        <v>-11085</v>
      </c>
    </row>
    <row r="15" spans="1:4">
      <c r="A15" s="4" t="s">
        <v>351</v>
      </c>
      <c r="C15" s="6" t="n">
        <v>-3793</v>
      </c>
    </row>
    <row r="16" spans="1:4">
      <c r="A16" s="4" t="s">
        <v>352</v>
      </c>
      <c r="C16" s="4" t="s">
        <v>353</v>
      </c>
    </row>
    <row r="17" spans="1:4">
      <c r="A17" s="4" t="s">
        <v>354</v>
      </c>
      <c r="C17" s="6" t="n">
        <v>11200</v>
      </c>
    </row>
    <row r="18" spans="1:4">
      <c r="A18" s="4" t="s">
        <v>355</v>
      </c>
      <c r="B18" s="5" t="n">
        <v>400</v>
      </c>
      <c r="C18" s="5" t="n">
        <v>1500</v>
      </c>
    </row>
    <row r="19" spans="1:4">
      <c r="A19" s="4" t="s">
        <v>356</v>
      </c>
      <c r="B19" s="6" t="n">
        <v>11200</v>
      </c>
      <c r="C19" s="6" t="n">
        <v>11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357</v>
      </c>
      <c r="B1" s="2" t="s">
        <v>116</v>
      </c>
      <c r="C1" s="2" t="s">
        <v>1</v>
      </c>
    </row>
    <row r="2" spans="1:3">
      <c r="B2" s="2" t="s">
        <v>358</v>
      </c>
      <c r="C2" s="2" t="s">
        <v>358</v>
      </c>
    </row>
    <row r="3" spans="1:3">
      <c r="A3" s="3" t="s">
        <v>359</v>
      </c>
    </row>
    <row r="4" spans="1:3">
      <c r="A4" s="4" t="s">
        <v>360</v>
      </c>
      <c r="B4" s="7" t="n">
        <v>0.5</v>
      </c>
      <c r="C4" s="7" t="n">
        <v>1.4</v>
      </c>
    </row>
    <row r="5" spans="1:3">
      <c r="A5" s="4" t="s">
        <v>65</v>
      </c>
    </row>
    <row r="6" spans="1:3">
      <c r="A6" s="3" t="s">
        <v>359</v>
      </c>
    </row>
    <row r="7" spans="1:3">
      <c r="A7" s="4" t="s">
        <v>361</v>
      </c>
      <c r="B7" s="9" t="n">
        <v>1.6</v>
      </c>
      <c r="C7" s="9" t="n">
        <v>1.6</v>
      </c>
    </row>
    <row r="8" spans="1:3">
      <c r="A8" s="4" t="s">
        <v>75</v>
      </c>
    </row>
    <row r="9" spans="1:3">
      <c r="A9" s="3" t="s">
        <v>359</v>
      </c>
    </row>
    <row r="10" spans="1:3">
      <c r="A10" s="4" t="s">
        <v>362</v>
      </c>
      <c r="B10" s="6" t="n">
        <v>1</v>
      </c>
      <c r="C10" s="6"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58</v>
      </c>
    </row>
    <row r="3" spans="1:3">
      <c r="A3" s="3" t="s">
        <v>245</v>
      </c>
    </row>
    <row r="4" spans="1:3">
      <c r="A4" s="4" t="s">
        <v>364</v>
      </c>
      <c r="C4" s="6" t="n">
        <v>12</v>
      </c>
    </row>
    <row r="5" spans="1:3">
      <c r="A5" s="4" t="s">
        <v>365</v>
      </c>
    </row>
    <row r="6" spans="1:3">
      <c r="A6" s="3" t="s">
        <v>245</v>
      </c>
    </row>
    <row r="7" spans="1:3">
      <c r="A7" s="4" t="s">
        <v>364</v>
      </c>
      <c r="B7" s="6" t="n">
        <v>275</v>
      </c>
    </row>
    <row r="8" spans="1:3">
      <c r="A8" s="4" t="s">
        <v>366</v>
      </c>
      <c r="B8" s="4" t="s">
        <v>367</v>
      </c>
    </row>
    <row r="9" spans="1:3">
      <c r="A9" s="4" t="s">
        <v>368</v>
      </c>
      <c r="B9" s="4" t="s">
        <v>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115616</v>
      </c>
      <c r="C4" s="6" t="n">
        <v>121138</v>
      </c>
      <c r="D4" s="6" t="n">
        <v>326637</v>
      </c>
      <c r="E4" s="6" t="n">
        <v>343401</v>
      </c>
    </row>
    <row r="5" spans="1:5">
      <c r="A5" s="3" t="s">
        <v>120</v>
      </c>
    </row>
    <row r="6" spans="1:5">
      <c r="A6" s="4" t="s">
        <v>121</v>
      </c>
      <c r="B6" s="5" t="n">
        <v>27622</v>
      </c>
      <c r="C6" s="5" t="n">
        <v>29866</v>
      </c>
      <c r="D6" s="5" t="n">
        <v>83440</v>
      </c>
      <c r="E6" s="5" t="n">
        <v>84037</v>
      </c>
    </row>
    <row r="7" spans="1:5">
      <c r="A7" s="4" t="s">
        <v>122</v>
      </c>
      <c r="B7" s="5" t="n">
        <v>20095</v>
      </c>
      <c r="C7" s="5" t="n">
        <v>18177</v>
      </c>
      <c r="D7" s="5" t="n">
        <v>58234</v>
      </c>
      <c r="E7" s="5" t="n">
        <v>54738</v>
      </c>
    </row>
    <row r="8" spans="1:5">
      <c r="A8" s="4" t="s">
        <v>123</v>
      </c>
      <c r="B8" s="5" t="n">
        <v>9785</v>
      </c>
      <c r="C8" s="5" t="n">
        <v>8995</v>
      </c>
      <c r="D8" s="5" t="n">
        <v>29048</v>
      </c>
      <c r="E8" s="5" t="n">
        <v>25969</v>
      </c>
    </row>
    <row r="9" spans="1:5">
      <c r="A9" s="4" t="s">
        <v>124</v>
      </c>
      <c r="B9" s="5" t="n">
        <v>25110</v>
      </c>
      <c r="C9" s="5" t="n">
        <v>25210</v>
      </c>
      <c r="D9" s="5" t="n">
        <v>75518</v>
      </c>
      <c r="E9" s="5" t="n">
        <v>77470</v>
      </c>
    </row>
    <row r="10" spans="1:5">
      <c r="A10" s="4" t="s">
        <v>125</v>
      </c>
      <c r="B10" s="5" t="n">
        <v>21</v>
      </c>
      <c r="C10" s="5" t="n">
        <v>178</v>
      </c>
      <c r="D10" s="5" t="n">
        <v>89</v>
      </c>
      <c r="E10" s="5" t="n">
        <v>642</v>
      </c>
    </row>
    <row r="11" spans="1:5">
      <c r="A11" s="4" t="s">
        <v>126</v>
      </c>
      <c r="B11" s="5" t="n">
        <v>22603</v>
      </c>
      <c r="C11" s="5" t="n">
        <v>21384</v>
      </c>
      <c r="D11" s="5" t="n">
        <v>64870</v>
      </c>
      <c r="E11" s="5" t="n">
        <v>64602</v>
      </c>
    </row>
    <row r="12" spans="1:5">
      <c r="A12" s="4" t="s">
        <v>127</v>
      </c>
      <c r="B12" s="5" t="n">
        <v>132</v>
      </c>
      <c r="C12" s="5" t="n">
        <v>-13496</v>
      </c>
      <c r="D12" s="5" t="n">
        <v>321</v>
      </c>
      <c r="E12" s="5" t="n">
        <v>-15509</v>
      </c>
    </row>
    <row r="13" spans="1:5">
      <c r="A13" s="4" t="s">
        <v>128</v>
      </c>
      <c r="E13" s="5" t="n">
        <v>666</v>
      </c>
    </row>
    <row r="14" spans="1:5">
      <c r="A14" s="4" t="s">
        <v>129</v>
      </c>
      <c r="B14" s="5" t="n">
        <v>105368</v>
      </c>
      <c r="C14" s="5" t="n">
        <v>90314</v>
      </c>
      <c r="D14" s="5" t="n">
        <v>311520</v>
      </c>
      <c r="E14" s="5" t="n">
        <v>292615</v>
      </c>
    </row>
    <row r="15" spans="1:5">
      <c r="A15" s="4" t="s">
        <v>130</v>
      </c>
      <c r="B15" s="5" t="n">
        <v>10248</v>
      </c>
      <c r="C15" s="5" t="n">
        <v>30824</v>
      </c>
      <c r="D15" s="5" t="n">
        <v>15117</v>
      </c>
      <c r="E15" s="5" t="n">
        <v>50786</v>
      </c>
    </row>
    <row r="16" spans="1:5">
      <c r="A16" s="3" t="s">
        <v>131</v>
      </c>
    </row>
    <row r="17" spans="1:5">
      <c r="A17" s="4" t="s">
        <v>132</v>
      </c>
      <c r="B17" s="5" t="n">
        <v>414</v>
      </c>
      <c r="C17" s="5" t="n">
        <v>568</v>
      </c>
      <c r="D17" s="5" t="n">
        <v>1860</v>
      </c>
      <c r="E17" s="5" t="n">
        <v>1420</v>
      </c>
    </row>
    <row r="18" spans="1:5">
      <c r="A18" s="4" t="s">
        <v>133</v>
      </c>
      <c r="B18" s="5" t="n">
        <v>-1298</v>
      </c>
      <c r="C18" s="5" t="n">
        <v>-2229</v>
      </c>
      <c r="D18" s="5" t="n">
        <v>-3843</v>
      </c>
      <c r="E18" s="5" t="n">
        <v>-6759</v>
      </c>
    </row>
    <row r="19" spans="1:5">
      <c r="A19" s="4" t="s">
        <v>134</v>
      </c>
      <c r="B19" s="5" t="n">
        <v>-2686</v>
      </c>
      <c r="C19" s="5" t="n">
        <v>-1244</v>
      </c>
      <c r="D19" s="5" t="n">
        <v>-2755</v>
      </c>
      <c r="E19" s="5" t="n">
        <v>-3042</v>
      </c>
    </row>
    <row r="20" spans="1:5">
      <c r="A20" s="4" t="s">
        <v>135</v>
      </c>
      <c r="B20" s="5" t="n">
        <v>-3570</v>
      </c>
      <c r="C20" s="5" t="n">
        <v>-2905</v>
      </c>
      <c r="D20" s="5" t="n">
        <v>-4738</v>
      </c>
      <c r="E20" s="5" t="n">
        <v>-8381</v>
      </c>
    </row>
    <row r="21" spans="1:5">
      <c r="A21" s="4" t="s">
        <v>136</v>
      </c>
      <c r="B21" s="5" t="n">
        <v>6678</v>
      </c>
      <c r="C21" s="5" t="n">
        <v>27919</v>
      </c>
      <c r="D21" s="5" t="n">
        <v>10379</v>
      </c>
      <c r="E21" s="5" t="n">
        <v>42405</v>
      </c>
    </row>
    <row r="22" spans="1:5">
      <c r="A22" s="4" t="s">
        <v>137</v>
      </c>
      <c r="B22" s="5" t="n">
        <v>1834</v>
      </c>
      <c r="C22" s="5" t="n">
        <v>7010</v>
      </c>
      <c r="D22" s="5" t="n">
        <v>2774</v>
      </c>
      <c r="E22" s="5" t="n">
        <v>13018</v>
      </c>
    </row>
    <row r="23" spans="1:5">
      <c r="A23" s="4" t="s">
        <v>138</v>
      </c>
      <c r="B23" s="5" t="n">
        <v>4844</v>
      </c>
      <c r="C23" s="5" t="n">
        <v>20909</v>
      </c>
      <c r="D23" s="5" t="n">
        <v>7605</v>
      </c>
      <c r="E23" s="5" t="n">
        <v>29387</v>
      </c>
    </row>
    <row r="24" spans="1:5">
      <c r="A24" s="4" t="s">
        <v>139</v>
      </c>
      <c r="B24" s="5" t="n">
        <v>-3459</v>
      </c>
      <c r="C24" s="5" t="n">
        <v>-3887</v>
      </c>
      <c r="D24" s="5" t="n">
        <v>-8657</v>
      </c>
      <c r="E24" s="5" t="n">
        <v>-10705</v>
      </c>
    </row>
    <row r="25" spans="1:5">
      <c r="A25" s="4" t="s">
        <v>140</v>
      </c>
      <c r="B25" s="6" t="n">
        <v>1385</v>
      </c>
      <c r="C25" s="6" t="n">
        <v>17022</v>
      </c>
      <c r="D25" s="6" t="n">
        <v>-1052</v>
      </c>
      <c r="E25" s="6" t="n">
        <v>18682</v>
      </c>
    </row>
    <row r="26" spans="1:5">
      <c r="A26" s="3" t="s">
        <v>141</v>
      </c>
    </row>
    <row r="27" spans="1:5">
      <c r="A27" s="4" t="s">
        <v>142</v>
      </c>
      <c r="B27" s="8" t="n">
        <v>0.09</v>
      </c>
      <c r="C27" s="8" t="n">
        <v>1.07</v>
      </c>
      <c r="D27" s="8" t="n">
        <v>-0.07000000000000001</v>
      </c>
      <c r="E27" s="8" t="n">
        <v>1.17</v>
      </c>
    </row>
    <row r="28" spans="1:5">
      <c r="A28" s="4" t="s">
        <v>143</v>
      </c>
      <c r="B28" s="8" t="n">
        <v>0.09</v>
      </c>
      <c r="C28" s="8" t="n">
        <v>1.06</v>
      </c>
      <c r="D28" s="8" t="n">
        <v>-0.07000000000000001</v>
      </c>
      <c r="E28" s="8" t="n">
        <v>1.16</v>
      </c>
    </row>
    <row r="29" spans="1:5">
      <c r="A29" s="3" t="s">
        <v>144</v>
      </c>
    </row>
    <row r="30" spans="1:5">
      <c r="A30" s="4" t="s">
        <v>145</v>
      </c>
      <c r="B30" s="5" t="n">
        <v>16000</v>
      </c>
      <c r="C30" s="5" t="n">
        <v>15958</v>
      </c>
      <c r="D30" s="5" t="n">
        <v>15984</v>
      </c>
      <c r="E30" s="5" t="n">
        <v>15987</v>
      </c>
    </row>
    <row r="31" spans="1:5">
      <c r="A31" s="4" t="s">
        <v>146</v>
      </c>
      <c r="B31" s="5" t="n">
        <v>16007</v>
      </c>
      <c r="C31" s="5" t="n">
        <v>16021</v>
      </c>
      <c r="D31" s="5" t="n">
        <v>15984</v>
      </c>
      <c r="E31" s="5" t="n">
        <v>16042</v>
      </c>
    </row>
    <row r="32" spans="1:5">
      <c r="A32" s="4" t="s">
        <v>147</v>
      </c>
      <c r="B32" s="8" t="n">
        <v>0.17</v>
      </c>
      <c r="C32" s="8" t="n">
        <v>0.17</v>
      </c>
      <c r="D32" s="8" t="n">
        <v>0.51</v>
      </c>
      <c r="E32" s="8" t="n">
        <v>0.51</v>
      </c>
    </row>
    <row r="33" spans="1:5">
      <c r="A33" s="4" t="s">
        <v>148</v>
      </c>
    </row>
    <row r="34" spans="1:5">
      <c r="A34" s="3" t="s">
        <v>118</v>
      </c>
    </row>
    <row r="35" spans="1:5">
      <c r="A35" s="4" t="s">
        <v>119</v>
      </c>
      <c r="B35" s="6" t="n">
        <v>54555</v>
      </c>
      <c r="C35" s="6" t="n">
        <v>52003</v>
      </c>
      <c r="D35" s="6" t="n">
        <v>143705</v>
      </c>
      <c r="E35" s="6" t="n">
        <v>153046</v>
      </c>
    </row>
    <row r="36" spans="1:5">
      <c r="A36" s="4" t="s">
        <v>149</v>
      </c>
    </row>
    <row r="37" spans="1:5">
      <c r="A37" s="3" t="s">
        <v>118</v>
      </c>
    </row>
    <row r="38" spans="1:5">
      <c r="A38" s="4" t="s">
        <v>119</v>
      </c>
      <c r="B38" s="5" t="n">
        <v>59623</v>
      </c>
      <c r="C38" s="5" t="n">
        <v>63717</v>
      </c>
      <c r="D38" s="5" t="n">
        <v>178555</v>
      </c>
      <c r="E38" s="5" t="n">
        <v>173083</v>
      </c>
    </row>
    <row r="39" spans="1:5">
      <c r="A39" s="4" t="s">
        <v>150</v>
      </c>
    </row>
    <row r="40" spans="1:5">
      <c r="A40" s="3" t="s">
        <v>118</v>
      </c>
    </row>
    <row r="41" spans="1:5">
      <c r="A41" s="4" t="s">
        <v>119</v>
      </c>
      <c r="B41" s="6" t="n">
        <v>1438</v>
      </c>
      <c r="C41" s="6" t="n">
        <v>5418</v>
      </c>
      <c r="D41" s="6" t="n">
        <v>4377</v>
      </c>
      <c r="E41" s="6" t="n">
        <v>172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69</v>
      </c>
      <c r="B1" s="2" t="s">
        <v>1</v>
      </c>
    </row>
    <row r="2" spans="1:4">
      <c r="B2" s="2" t="s">
        <v>2</v>
      </c>
      <c r="C2" s="2" t="s">
        <v>370</v>
      </c>
      <c r="D2" s="2" t="s">
        <v>371</v>
      </c>
    </row>
    <row r="3" spans="1:4">
      <c r="A3" s="3" t="s">
        <v>247</v>
      </c>
    </row>
    <row r="4" spans="1:4">
      <c r="A4" s="4" t="s">
        <v>372</v>
      </c>
      <c r="B4" s="6" t="n">
        <v>71111</v>
      </c>
    </row>
    <row r="5" spans="1:4">
      <c r="A5" s="4" t="s">
        <v>373</v>
      </c>
      <c r="B5" s="5" t="n">
        <v>9912</v>
      </c>
    </row>
    <row r="6" spans="1:4">
      <c r="A6" s="4" t="s">
        <v>374</v>
      </c>
      <c r="B6" s="6" t="n">
        <v>59663</v>
      </c>
    </row>
    <row r="7" spans="1:4">
      <c r="A7" s="4" t="s">
        <v>174</v>
      </c>
      <c r="D7" s="6" t="n">
        <v>2635</v>
      </c>
    </row>
    <row r="8" spans="1:4">
      <c r="A8" s="4" t="s">
        <v>375</v>
      </c>
      <c r="B8" s="4" t="s">
        <v>8</v>
      </c>
    </row>
    <row r="9" spans="1:4">
      <c r="A9" s="4" t="s">
        <v>376</v>
      </c>
      <c r="B9" s="6" t="n">
        <v>0</v>
      </c>
    </row>
    <row r="10" spans="1:4">
      <c r="A10" s="4" t="s">
        <v>377</v>
      </c>
      <c r="B10" s="6" t="n">
        <v>0</v>
      </c>
    </row>
    <row r="11" spans="1:4">
      <c r="A11" s="4" t="s">
        <v>378</v>
      </c>
      <c r="B11" s="4" t="s">
        <v>379</v>
      </c>
    </row>
    <row r="12" spans="1:4">
      <c r="A12" s="4" t="s">
        <v>380</v>
      </c>
      <c r="B12" s="4" t="s">
        <v>8</v>
      </c>
    </row>
    <row r="13" spans="1:4">
      <c r="A13" s="4" t="s">
        <v>381</v>
      </c>
      <c r="B13" s="4" t="s">
        <v>8</v>
      </c>
    </row>
    <row r="14" spans="1:4">
      <c r="A14" s="4" t="s">
        <v>382</v>
      </c>
    </row>
    <row r="15" spans="1:4">
      <c r="A15" s="3" t="s">
        <v>247</v>
      </c>
    </row>
    <row r="16" spans="1:4">
      <c r="A16" s="4" t="s">
        <v>383</v>
      </c>
      <c r="B16" s="4" t="s">
        <v>384</v>
      </c>
    </row>
    <row r="17" spans="1:4">
      <c r="A17" s="4" t="s">
        <v>385</v>
      </c>
      <c r="B17" s="4" t="s">
        <v>384</v>
      </c>
    </row>
    <row r="18" spans="1:4">
      <c r="A18" s="4" t="s">
        <v>386</v>
      </c>
    </row>
    <row r="19" spans="1:4">
      <c r="A19" s="3" t="s">
        <v>247</v>
      </c>
    </row>
    <row r="20" spans="1:4">
      <c r="A20" s="4" t="s">
        <v>383</v>
      </c>
      <c r="B20" s="4" t="s">
        <v>387</v>
      </c>
    </row>
    <row r="21" spans="1:4">
      <c r="A21" s="4" t="s">
        <v>385</v>
      </c>
      <c r="B21" s="4" t="s">
        <v>387</v>
      </c>
    </row>
    <row r="22" spans="1:4">
      <c r="A22" s="4" t="s">
        <v>388</v>
      </c>
    </row>
    <row r="23" spans="1:4">
      <c r="A23" s="3" t="s">
        <v>247</v>
      </c>
    </row>
    <row r="24" spans="1:4">
      <c r="A24" s="4" t="s">
        <v>372</v>
      </c>
      <c r="C24" s="6" t="n">
        <v>70800</v>
      </c>
    </row>
    <row r="25" spans="1:4">
      <c r="A25" s="4" t="s">
        <v>373</v>
      </c>
      <c r="C25" s="5" t="n">
        <v>8200</v>
      </c>
    </row>
    <row r="26" spans="1:4">
      <c r="A26" s="4" t="s">
        <v>374</v>
      </c>
      <c r="C26" s="5" t="n">
        <v>61200</v>
      </c>
    </row>
    <row r="27" spans="1:4">
      <c r="A27" s="4" t="s">
        <v>174</v>
      </c>
      <c r="C27"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389</v>
      </c>
      <c r="B1" s="2" t="s">
        <v>116</v>
      </c>
      <c r="C1" s="2" t="s">
        <v>1</v>
      </c>
    </row>
    <row r="2" spans="1:3">
      <c r="B2" s="2" t="s">
        <v>358</v>
      </c>
      <c r="C2" s="2" t="s">
        <v>358</v>
      </c>
    </row>
    <row r="3" spans="1:3">
      <c r="A3" s="3" t="s">
        <v>247</v>
      </c>
    </row>
    <row r="4" spans="1:3">
      <c r="A4" s="4" t="s">
        <v>390</v>
      </c>
      <c r="B4" s="6" t="n">
        <v>3627</v>
      </c>
      <c r="C4" s="6" t="n">
        <v>11294</v>
      </c>
    </row>
    <row r="5" spans="1:3">
      <c r="A5" s="4" t="s">
        <v>391</v>
      </c>
      <c r="B5" s="5" t="n">
        <v>652</v>
      </c>
      <c r="C5" s="5" t="n">
        <v>2232</v>
      </c>
    </row>
    <row r="6" spans="1:3">
      <c r="A6" s="4" t="s">
        <v>392</v>
      </c>
      <c r="B6" s="5" t="n">
        <v>1151</v>
      </c>
      <c r="C6" s="5" t="n">
        <v>2400</v>
      </c>
    </row>
    <row r="7" spans="1:3">
      <c r="A7" s="4" t="s">
        <v>393</v>
      </c>
      <c r="B7" s="5" t="n">
        <v>5430</v>
      </c>
      <c r="C7" s="5" t="n">
        <v>15926</v>
      </c>
    </row>
    <row r="8" spans="1:3">
      <c r="A8" s="4" t="s">
        <v>394</v>
      </c>
      <c r="C8" s="5" t="n">
        <v>10200</v>
      </c>
    </row>
    <row r="9" spans="1:3">
      <c r="A9" s="4" t="s">
        <v>395</v>
      </c>
      <c r="C9" s="5" t="n">
        <v>7300</v>
      </c>
    </row>
    <row r="10" spans="1:3">
      <c r="A10" s="3" t="s">
        <v>396</v>
      </c>
    </row>
    <row r="11" spans="1:3">
      <c r="A11" s="4" t="s">
        <v>397</v>
      </c>
      <c r="B11" s="5" t="n">
        <v>570</v>
      </c>
      <c r="C11" s="5" t="n">
        <v>1749</v>
      </c>
    </row>
    <row r="12" spans="1:3">
      <c r="A12" s="4" t="s">
        <v>398</v>
      </c>
      <c r="B12" s="5" t="n">
        <v>244</v>
      </c>
      <c r="C12" s="5" t="n">
        <v>802</v>
      </c>
    </row>
    <row r="13" spans="1:3">
      <c r="A13" s="4" t="s">
        <v>399</v>
      </c>
      <c r="B13" s="5" t="n">
        <v>814</v>
      </c>
      <c r="C13" s="5" t="n">
        <v>2551</v>
      </c>
    </row>
    <row r="14" spans="1:3">
      <c r="A14" s="4" t="s">
        <v>400</v>
      </c>
      <c r="B14" s="6" t="n">
        <v>25900</v>
      </c>
      <c r="C14" s="6" t="n">
        <v>25900</v>
      </c>
    </row>
    <row r="15" spans="1:3">
      <c r="A15" s="4" t="s">
        <v>68</v>
      </c>
      <c r="B15" s="4" t="s">
        <v>401</v>
      </c>
      <c r="C15" s="4" t="s">
        <v>401</v>
      </c>
    </row>
    <row r="16" spans="1:3">
      <c r="A16" s="4" t="s">
        <v>402</v>
      </c>
      <c r="B16" s="6" t="n">
        <v>8800</v>
      </c>
      <c r="C16" s="6" t="n">
        <v>8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6"/>
  </cols>
  <sheetData>
    <row r="1" spans="1:2">
      <c r="A1" s="1" t="s">
        <v>403</v>
      </c>
      <c r="B1" s="2" t="s">
        <v>2</v>
      </c>
    </row>
    <row r="2" spans="1:2">
      <c r="A2" s="3" t="s">
        <v>247</v>
      </c>
    </row>
    <row r="3" spans="1:2">
      <c r="A3" s="4" t="s">
        <v>404</v>
      </c>
      <c r="B3" s="4" t="s">
        <v>405</v>
      </c>
    </row>
    <row r="4" spans="1:2">
      <c r="A4" s="4" t="s">
        <v>406</v>
      </c>
      <c r="B4" s="4" t="s">
        <v>407</v>
      </c>
    </row>
    <row r="5" spans="1:2">
      <c r="A5" s="4" t="s">
        <v>408</v>
      </c>
      <c r="B5" s="4" t="s">
        <v>4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0</v>
      </c>
      <c r="B1" s="2" t="s">
        <v>2</v>
      </c>
      <c r="C1" s="2" t="s">
        <v>58</v>
      </c>
    </row>
    <row r="2" spans="1:3">
      <c r="A2" s="3" t="s">
        <v>247</v>
      </c>
    </row>
    <row r="3" spans="1:3">
      <c r="A3" s="4" t="s">
        <v>411</v>
      </c>
      <c r="B3" s="6" t="n">
        <v>4247</v>
      </c>
    </row>
    <row r="4" spans="1:3">
      <c r="A4" s="4" t="s">
        <v>412</v>
      </c>
      <c r="B4" s="5" t="n">
        <v>13516</v>
      </c>
    </row>
    <row r="5" spans="1:3">
      <c r="A5" s="4" t="s">
        <v>413</v>
      </c>
      <c r="B5" s="5" t="n">
        <v>13510</v>
      </c>
    </row>
    <row r="6" spans="1:3">
      <c r="A6" s="4" t="s">
        <v>414</v>
      </c>
      <c r="B6" s="5" t="n">
        <v>12551</v>
      </c>
    </row>
    <row r="7" spans="1:3">
      <c r="A7" s="4" t="s">
        <v>415</v>
      </c>
      <c r="B7" s="5" t="n">
        <v>10693</v>
      </c>
    </row>
    <row r="8" spans="1:3">
      <c r="A8" s="4" t="s">
        <v>416</v>
      </c>
      <c r="B8" s="5" t="n">
        <v>28062</v>
      </c>
    </row>
    <row r="9" spans="1:3">
      <c r="A9" s="4" t="s">
        <v>417</v>
      </c>
      <c r="B9" s="5" t="n">
        <v>82579</v>
      </c>
    </row>
    <row r="10" spans="1:3">
      <c r="A10" s="4" t="s">
        <v>418</v>
      </c>
      <c r="B10" s="5" t="n">
        <v>-13002</v>
      </c>
    </row>
    <row r="11" spans="1:3">
      <c r="A11" s="4" t="s">
        <v>172</v>
      </c>
      <c r="B11" s="6" t="n">
        <v>69577</v>
      </c>
    </row>
    <row r="12" spans="1:3">
      <c r="A12" s="3" t="s">
        <v>419</v>
      </c>
    </row>
    <row r="13" spans="1:3">
      <c r="A13" s="4" t="s">
        <v>53</v>
      </c>
      <c r="C13" s="6" t="n">
        <v>11801</v>
      </c>
    </row>
    <row r="14" spans="1:3">
      <c r="A14" s="4" t="s">
        <v>412</v>
      </c>
      <c r="C14" s="5" t="n">
        <v>12650</v>
      </c>
    </row>
    <row r="15" spans="1:3">
      <c r="A15" s="4" t="s">
        <v>413</v>
      </c>
      <c r="C15" s="5" t="n">
        <v>11491</v>
      </c>
    </row>
    <row r="16" spans="1:3">
      <c r="A16" s="4" t="s">
        <v>414</v>
      </c>
      <c r="C16" s="5" t="n">
        <v>10713</v>
      </c>
    </row>
    <row r="17" spans="1:3">
      <c r="A17" s="4" t="s">
        <v>415</v>
      </c>
      <c r="C17" s="5" t="n">
        <v>9990</v>
      </c>
    </row>
    <row r="18" spans="1:3">
      <c r="A18" s="4" t="s">
        <v>416</v>
      </c>
      <c r="C18" s="5" t="n">
        <v>27325</v>
      </c>
    </row>
    <row r="19" spans="1:3">
      <c r="A19" s="4" t="s">
        <v>417</v>
      </c>
      <c r="C19" s="6" t="n">
        <v>839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20</v>
      </c>
      <c r="B1" s="2" t="s">
        <v>421</v>
      </c>
      <c r="C1" s="2" t="s">
        <v>1</v>
      </c>
    </row>
    <row r="2" spans="1:4">
      <c r="B2" s="2" t="s">
        <v>422</v>
      </c>
      <c r="C2" s="2" t="s">
        <v>2</v>
      </c>
      <c r="D2" s="2" t="s">
        <v>117</v>
      </c>
    </row>
    <row r="3" spans="1:4">
      <c r="A3" s="3" t="s">
        <v>423</v>
      </c>
    </row>
    <row r="4" spans="1:4">
      <c r="A4" s="4" t="s">
        <v>424</v>
      </c>
      <c r="D4" s="6" t="n">
        <v>34606</v>
      </c>
    </row>
    <row r="5" spans="1:4">
      <c r="A5" s="4" t="s">
        <v>425</v>
      </c>
      <c r="C5" s="6" t="n">
        <v>123</v>
      </c>
      <c r="D5" s="5" t="n">
        <v>78903</v>
      </c>
    </row>
    <row r="6" spans="1:4">
      <c r="A6" s="4" t="s">
        <v>426</v>
      </c>
    </row>
    <row r="7" spans="1:4">
      <c r="A7" s="3" t="s">
        <v>423</v>
      </c>
    </row>
    <row r="8" spans="1:4">
      <c r="A8" s="4" t="s">
        <v>424</v>
      </c>
      <c r="B8" s="6" t="n">
        <v>34600</v>
      </c>
    </row>
    <row r="9" spans="1:4">
      <c r="A9" s="4" t="s">
        <v>425</v>
      </c>
      <c r="C9" s="6" t="n">
        <v>100</v>
      </c>
      <c r="D9" s="6" t="n">
        <v>789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428</v>
      </c>
      <c r="C1" s="2" t="s">
        <v>58</v>
      </c>
    </row>
    <row r="2" spans="1:3">
      <c r="A2" s="3" t="s">
        <v>429</v>
      </c>
    </row>
    <row r="3" spans="1:3">
      <c r="A3" s="4" t="s">
        <v>430</v>
      </c>
      <c r="B3" s="6" t="n">
        <v>65286</v>
      </c>
    </row>
    <row r="4" spans="1:3">
      <c r="A4" s="4" t="s">
        <v>431</v>
      </c>
      <c r="B4" s="5" t="n">
        <v>57300</v>
      </c>
    </row>
    <row r="5" spans="1:3">
      <c r="A5" s="4" t="s">
        <v>432</v>
      </c>
      <c r="B5" s="5" t="n">
        <v>6500</v>
      </c>
    </row>
    <row r="6" spans="1:3">
      <c r="A6" s="4" t="s">
        <v>433</v>
      </c>
      <c r="B6" s="5" t="n">
        <v>122600</v>
      </c>
    </row>
    <row r="7" spans="1:3">
      <c r="A7" s="3" t="s">
        <v>434</v>
      </c>
    </row>
    <row r="8" spans="1:3">
      <c r="A8" s="4" t="s">
        <v>435</v>
      </c>
      <c r="B8" s="5" t="n">
        <v>3049</v>
      </c>
    </row>
    <row r="9" spans="1:3">
      <c r="A9" s="4" t="s">
        <v>203</v>
      </c>
      <c r="B9" s="5" t="n">
        <v>1248</v>
      </c>
    </row>
    <row r="10" spans="1:3">
      <c r="A10" s="4" t="s">
        <v>65</v>
      </c>
      <c r="B10" s="5" t="n">
        <v>801</v>
      </c>
    </row>
    <row r="11" spans="1:3">
      <c r="A11" s="4" t="s">
        <v>68</v>
      </c>
      <c r="B11" s="5" t="n">
        <v>94678</v>
      </c>
    </row>
    <row r="12" spans="1:3">
      <c r="A12" s="4" t="s">
        <v>61</v>
      </c>
      <c r="B12" s="5" t="n">
        <v>8407</v>
      </c>
    </row>
    <row r="13" spans="1:3">
      <c r="A13" s="4" t="s">
        <v>75</v>
      </c>
      <c r="B13" s="5" t="n">
        <v>38</v>
      </c>
    </row>
    <row r="14" spans="1:3">
      <c r="A14" s="4" t="s">
        <v>78</v>
      </c>
      <c r="B14" s="5" t="n">
        <v>-6992</v>
      </c>
    </row>
    <row r="15" spans="1:3">
      <c r="A15" s="4" t="s">
        <v>79</v>
      </c>
      <c r="B15" s="5" t="n">
        <v>-938</v>
      </c>
    </row>
    <row r="16" spans="1:3">
      <c r="A16" s="4" t="s">
        <v>81</v>
      </c>
      <c r="B16" s="5" t="n">
        <v>586</v>
      </c>
    </row>
    <row r="17" spans="1:3">
      <c r="A17" s="4" t="s">
        <v>88</v>
      </c>
      <c r="B17" s="5" t="n">
        <v>-48038</v>
      </c>
    </row>
    <row r="18" spans="1:3">
      <c r="A18" s="4" t="s">
        <v>436</v>
      </c>
      <c r="B18" s="5" t="n">
        <v>52839</v>
      </c>
    </row>
    <row r="19" spans="1:3">
      <c r="A19" s="4" t="s">
        <v>437</v>
      </c>
      <c r="B19" s="5" t="n">
        <v>12447</v>
      </c>
    </row>
    <row r="20" spans="1:3">
      <c r="A20" s="4" t="s">
        <v>438</v>
      </c>
      <c r="B20" s="5" t="n">
        <v>-2133</v>
      </c>
    </row>
    <row r="21" spans="1:3">
      <c r="A21" s="4" t="s">
        <v>439</v>
      </c>
      <c r="B21" s="5" t="n">
        <v>10314</v>
      </c>
    </row>
    <row r="22" spans="1:3">
      <c r="A22" s="4" t="s">
        <v>440</v>
      </c>
      <c r="B22" s="6" t="n">
        <v>1100</v>
      </c>
    </row>
    <row r="23" spans="1:3">
      <c r="A23" s="4" t="s">
        <v>125</v>
      </c>
      <c r="C23" s="6" t="n">
        <v>2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5"/>
    <col customWidth="1" max="5" min="5" width="14"/>
    <col customWidth="1" max="6" min="6" width="14"/>
  </cols>
  <sheetData>
    <row r="1" spans="1:6">
      <c r="A1" s="1" t="s">
        <v>441</v>
      </c>
      <c r="B1" s="2" t="s">
        <v>421</v>
      </c>
      <c r="C1" s="2" t="s">
        <v>116</v>
      </c>
      <c r="D1" s="2" t="s">
        <v>1</v>
      </c>
    </row>
    <row r="2" spans="1:6">
      <c r="B2" s="2" t="s">
        <v>442</v>
      </c>
      <c r="C2" s="2" t="s">
        <v>2</v>
      </c>
      <c r="D2" s="2" t="s">
        <v>2</v>
      </c>
      <c r="E2" s="2" t="s">
        <v>117</v>
      </c>
      <c r="F2" s="2" t="s">
        <v>58</v>
      </c>
    </row>
    <row r="3" spans="1:6">
      <c r="A3" s="3" t="s">
        <v>443</v>
      </c>
    </row>
    <row r="4" spans="1:6">
      <c r="A4" s="4" t="s">
        <v>214</v>
      </c>
      <c r="D4" s="6" t="n">
        <v>10285</v>
      </c>
      <c r="E4" s="6" t="n">
        <v>3000</v>
      </c>
    </row>
    <row r="5" spans="1:6">
      <c r="A5" s="4" t="s">
        <v>444</v>
      </c>
    </row>
    <row r="6" spans="1:6">
      <c r="A6" s="3" t="s">
        <v>443</v>
      </c>
    </row>
    <row r="7" spans="1:6">
      <c r="A7" s="4" t="s">
        <v>445</v>
      </c>
      <c r="D7" s="5" t="n">
        <v>200</v>
      </c>
    </row>
    <row r="8" spans="1:6">
      <c r="A8" s="4" t="s">
        <v>446</v>
      </c>
      <c r="D8" s="5" t="n">
        <v>2100</v>
      </c>
    </row>
    <row r="9" spans="1:6">
      <c r="A9" s="4" t="s">
        <v>447</v>
      </c>
    </row>
    <row r="10" spans="1:6">
      <c r="A10" s="3" t="s">
        <v>443</v>
      </c>
    </row>
    <row r="11" spans="1:6">
      <c r="A11" s="4" t="s">
        <v>448</v>
      </c>
      <c r="C11" s="6" t="n">
        <v>88300</v>
      </c>
      <c r="D11" s="5" t="n">
        <v>88300</v>
      </c>
      <c r="F11" s="6" t="n">
        <v>91000</v>
      </c>
    </row>
    <row r="12" spans="1:6">
      <c r="A12" s="4" t="s">
        <v>449</v>
      </c>
    </row>
    <row r="13" spans="1:6">
      <c r="A13" s="3" t="s">
        <v>443</v>
      </c>
    </row>
    <row r="14" spans="1:6">
      <c r="A14" s="4" t="s">
        <v>450</v>
      </c>
      <c r="C14" s="5" t="n">
        <v>21200</v>
      </c>
      <c r="D14" s="5" t="n">
        <v>21200</v>
      </c>
      <c r="F14" s="5" t="n">
        <v>23100</v>
      </c>
    </row>
    <row r="15" spans="1:6">
      <c r="A15" s="4" t="s">
        <v>451</v>
      </c>
    </row>
    <row r="16" spans="1:6">
      <c r="A16" s="3" t="s">
        <v>443</v>
      </c>
    </row>
    <row r="17" spans="1:6">
      <c r="A17" s="4" t="s">
        <v>317</v>
      </c>
      <c r="C17" s="5" t="n">
        <v>200</v>
      </c>
      <c r="D17" s="5" t="n">
        <v>200</v>
      </c>
      <c r="F17" s="5" t="n">
        <v>200</v>
      </c>
    </row>
    <row r="18" spans="1:6">
      <c r="A18" s="4" t="s">
        <v>452</v>
      </c>
    </row>
    <row r="19" spans="1:6">
      <c r="A19" s="3" t="s">
        <v>443</v>
      </c>
    </row>
    <row r="20" spans="1:6">
      <c r="A20" s="4" t="s">
        <v>214</v>
      </c>
      <c r="D20" s="5" t="n">
        <v>10000</v>
      </c>
    </row>
    <row r="21" spans="1:6">
      <c r="A21" s="4" t="s">
        <v>453</v>
      </c>
    </row>
    <row r="22" spans="1:6">
      <c r="A22" s="3" t="s">
        <v>443</v>
      </c>
    </row>
    <row r="23" spans="1:6">
      <c r="A23" s="4" t="s">
        <v>454</v>
      </c>
      <c r="C23" s="5" t="n">
        <v>14400</v>
      </c>
      <c r="D23" s="5" t="n">
        <v>14400</v>
      </c>
    </row>
    <row r="24" spans="1:6">
      <c r="A24" s="4" t="s">
        <v>214</v>
      </c>
      <c r="B24" s="6" t="n">
        <v>14100</v>
      </c>
      <c r="C24" s="5" t="n">
        <v>300</v>
      </c>
    </row>
    <row r="25" spans="1:6">
      <c r="A25" s="4" t="s">
        <v>455</v>
      </c>
      <c r="C25" s="5" t="n">
        <v>12000</v>
      </c>
    </row>
    <row r="26" spans="1:6">
      <c r="A26" s="4" t="s">
        <v>317</v>
      </c>
      <c r="C26" s="5" t="n">
        <v>2400</v>
      </c>
      <c r="D26" s="5" t="n">
        <v>2400</v>
      </c>
    </row>
    <row r="27" spans="1:6">
      <c r="A27" s="4" t="s">
        <v>456</v>
      </c>
    </row>
    <row r="28" spans="1:6">
      <c r="A28" s="3" t="s">
        <v>443</v>
      </c>
    </row>
    <row r="29" spans="1:6">
      <c r="A29" s="4" t="s">
        <v>457</v>
      </c>
      <c r="D29" s="5" t="n">
        <v>200</v>
      </c>
    </row>
    <row r="30" spans="1:6">
      <c r="A30" s="4" t="s">
        <v>458</v>
      </c>
    </row>
    <row r="31" spans="1:6">
      <c r="A31" s="3" t="s">
        <v>443</v>
      </c>
    </row>
    <row r="32" spans="1:6">
      <c r="A32" s="4" t="s">
        <v>448</v>
      </c>
      <c r="C32" s="5" t="n">
        <v>88800</v>
      </c>
      <c r="D32" s="5" t="n">
        <v>88800</v>
      </c>
      <c r="F32" s="5" t="n">
        <v>91600</v>
      </c>
    </row>
    <row r="33" spans="1:6">
      <c r="A33" s="4" t="s">
        <v>459</v>
      </c>
    </row>
    <row r="34" spans="1:6">
      <c r="A34" s="3" t="s">
        <v>443</v>
      </c>
    </row>
    <row r="35" spans="1:6">
      <c r="A35" s="4" t="s">
        <v>460</v>
      </c>
      <c r="D35" s="5" t="n">
        <v>12400</v>
      </c>
    </row>
    <row r="36" spans="1:6">
      <c r="A36" s="4" t="s">
        <v>457</v>
      </c>
      <c r="D36" s="5" t="n">
        <v>0</v>
      </c>
    </row>
    <row r="37" spans="1:6">
      <c r="A37" s="4" t="s">
        <v>461</v>
      </c>
    </row>
    <row r="38" spans="1:6">
      <c r="A38" s="3" t="s">
        <v>443</v>
      </c>
    </row>
    <row r="39" spans="1:6">
      <c r="A39" s="4" t="s">
        <v>462</v>
      </c>
      <c r="C39" s="5" t="n">
        <v>18094</v>
      </c>
      <c r="D39" s="5" t="n">
        <v>18094</v>
      </c>
      <c r="F39" s="5" t="n">
        <v>17151</v>
      </c>
    </row>
    <row r="40" spans="1:6">
      <c r="A40" s="4" t="s">
        <v>463</v>
      </c>
    </row>
    <row r="41" spans="1:6">
      <c r="A41" s="3" t="s">
        <v>443</v>
      </c>
    </row>
    <row r="42" spans="1:6">
      <c r="A42" s="4" t="s">
        <v>60</v>
      </c>
      <c r="C42" s="5" t="n">
        <v>3380</v>
      </c>
      <c r="D42" s="5" t="n">
        <v>3380</v>
      </c>
      <c r="F42" s="5" t="n">
        <v>380</v>
      </c>
    </row>
    <row r="43" spans="1:6">
      <c r="A43" s="4" t="s">
        <v>464</v>
      </c>
    </row>
    <row r="44" spans="1:6">
      <c r="A44" s="3" t="s">
        <v>443</v>
      </c>
    </row>
    <row r="45" spans="1:6">
      <c r="A45" s="4" t="s">
        <v>60</v>
      </c>
      <c r="C45" s="5" t="n">
        <v>2151</v>
      </c>
      <c r="D45" s="5" t="n">
        <v>2151</v>
      </c>
      <c r="F45" s="5" t="n">
        <v>2266</v>
      </c>
    </row>
    <row r="46" spans="1:6">
      <c r="A46" s="4" t="s">
        <v>465</v>
      </c>
    </row>
    <row r="47" spans="1:6">
      <c r="A47" s="3" t="s">
        <v>443</v>
      </c>
    </row>
    <row r="48" spans="1:6">
      <c r="A48" s="4" t="s">
        <v>466</v>
      </c>
      <c r="C48" s="5" t="n">
        <v>250</v>
      </c>
      <c r="D48" s="5" t="n">
        <v>250</v>
      </c>
      <c r="F48" s="5" t="n">
        <v>393</v>
      </c>
    </row>
    <row r="49" spans="1:6">
      <c r="A49" s="4" t="s">
        <v>467</v>
      </c>
    </row>
    <row r="50" spans="1:6">
      <c r="A50" s="3" t="s">
        <v>443</v>
      </c>
    </row>
    <row r="51" spans="1:6">
      <c r="A51" s="4" t="s">
        <v>466</v>
      </c>
      <c r="F51" s="5" t="n">
        <v>13972</v>
      </c>
    </row>
    <row r="52" spans="1:6">
      <c r="A52" s="4" t="s">
        <v>468</v>
      </c>
    </row>
    <row r="53" spans="1:6">
      <c r="A53" s="3" t="s">
        <v>443</v>
      </c>
    </row>
    <row r="54" spans="1:6">
      <c r="A54" s="4" t="s">
        <v>466</v>
      </c>
      <c r="C54" s="5" t="n">
        <v>12394</v>
      </c>
      <c r="D54" s="5" t="n">
        <v>12394</v>
      </c>
    </row>
    <row r="55" spans="1:6">
      <c r="A55" s="4" t="s">
        <v>469</v>
      </c>
    </row>
    <row r="56" spans="1:6">
      <c r="A56" s="3" t="s">
        <v>443</v>
      </c>
    </row>
    <row r="57" spans="1:6">
      <c r="A57" s="4" t="s">
        <v>470</v>
      </c>
      <c r="F57" s="5" t="n">
        <v>140</v>
      </c>
    </row>
    <row r="58" spans="1:6">
      <c r="A58" s="4" t="s">
        <v>471</v>
      </c>
      <c r="C58" s="5" t="n">
        <v>-81</v>
      </c>
      <c r="D58" s="5" t="n">
        <v>-81</v>
      </c>
    </row>
    <row r="59" spans="1:6">
      <c r="A59" s="4" t="s">
        <v>472</v>
      </c>
    </row>
    <row r="60" spans="1:6">
      <c r="A60" s="3" t="s">
        <v>443</v>
      </c>
    </row>
    <row r="61" spans="1:6">
      <c r="A61" s="4" t="s">
        <v>462</v>
      </c>
      <c r="C61" s="5" t="n">
        <v>2401</v>
      </c>
      <c r="D61" s="5" t="n">
        <v>2401</v>
      </c>
      <c r="F61" s="5" t="n">
        <v>2659</v>
      </c>
    </row>
    <row r="62" spans="1:6">
      <c r="A62" s="4" t="s">
        <v>473</v>
      </c>
    </row>
    <row r="63" spans="1:6">
      <c r="A63" s="3" t="s">
        <v>443</v>
      </c>
    </row>
    <row r="64" spans="1:6">
      <c r="A64" s="4" t="s">
        <v>60</v>
      </c>
      <c r="C64" s="5" t="n">
        <v>2151</v>
      </c>
      <c r="D64" s="5" t="n">
        <v>2151</v>
      </c>
      <c r="F64" s="5" t="n">
        <v>2266</v>
      </c>
    </row>
    <row r="65" spans="1:6">
      <c r="A65" s="4" t="s">
        <v>474</v>
      </c>
    </row>
    <row r="66" spans="1:6">
      <c r="A66" s="3" t="s">
        <v>443</v>
      </c>
    </row>
    <row r="67" spans="1:6">
      <c r="A67" s="4" t="s">
        <v>466</v>
      </c>
      <c r="C67" s="5" t="n">
        <v>250</v>
      </c>
      <c r="D67" s="5" t="n">
        <v>250</v>
      </c>
      <c r="F67" s="5" t="n">
        <v>393</v>
      </c>
    </row>
    <row r="68" spans="1:6">
      <c r="A68" s="4" t="s">
        <v>475</v>
      </c>
    </row>
    <row r="69" spans="1:6">
      <c r="A69" s="3" t="s">
        <v>443</v>
      </c>
    </row>
    <row r="70" spans="1:6">
      <c r="A70" s="4" t="s">
        <v>462</v>
      </c>
      <c r="C70" s="5" t="n">
        <v>3299</v>
      </c>
      <c r="D70" s="5" t="n">
        <v>3299</v>
      </c>
      <c r="F70" s="5" t="n">
        <v>14492</v>
      </c>
    </row>
    <row r="71" spans="1:6">
      <c r="A71" s="4" t="s">
        <v>476</v>
      </c>
    </row>
    <row r="72" spans="1:6">
      <c r="A72" s="3" t="s">
        <v>443</v>
      </c>
    </row>
    <row r="73" spans="1:6">
      <c r="A73" s="4" t="s">
        <v>60</v>
      </c>
      <c r="C73" s="5" t="n">
        <v>3380</v>
      </c>
      <c r="D73" s="5" t="n">
        <v>3380</v>
      </c>
      <c r="F73" s="5" t="n">
        <v>380</v>
      </c>
    </row>
    <row r="74" spans="1:6">
      <c r="A74" s="4" t="s">
        <v>477</v>
      </c>
    </row>
    <row r="75" spans="1:6">
      <c r="A75" s="3" t="s">
        <v>443</v>
      </c>
    </row>
    <row r="76" spans="1:6">
      <c r="A76" s="4" t="s">
        <v>466</v>
      </c>
      <c r="F76" s="5" t="n">
        <v>13972</v>
      </c>
    </row>
    <row r="77" spans="1:6">
      <c r="A77" s="4" t="s">
        <v>478</v>
      </c>
    </row>
    <row r="78" spans="1:6">
      <c r="A78" s="3" t="s">
        <v>443</v>
      </c>
    </row>
    <row r="79" spans="1:6">
      <c r="A79" s="4" t="s">
        <v>470</v>
      </c>
      <c r="F79" s="6" t="n">
        <v>140</v>
      </c>
    </row>
    <row r="80" spans="1:6">
      <c r="A80" s="4" t="s">
        <v>471</v>
      </c>
      <c r="C80" s="5" t="n">
        <v>-81</v>
      </c>
      <c r="D80" s="5" t="n">
        <v>-81</v>
      </c>
    </row>
    <row r="81" spans="1:6">
      <c r="A81" s="4" t="s">
        <v>479</v>
      </c>
    </row>
    <row r="82" spans="1:6">
      <c r="A82" s="3" t="s">
        <v>443</v>
      </c>
    </row>
    <row r="83" spans="1:6">
      <c r="A83" s="4" t="s">
        <v>462</v>
      </c>
      <c r="C83" s="5" t="n">
        <v>12394</v>
      </c>
      <c r="D83" s="5" t="n">
        <v>12394</v>
      </c>
    </row>
    <row r="84" spans="1:6">
      <c r="A84" s="4" t="s">
        <v>480</v>
      </c>
    </row>
    <row r="85" spans="1:6">
      <c r="A85" s="3" t="s">
        <v>443</v>
      </c>
    </row>
    <row r="86" spans="1:6">
      <c r="A86" s="4" t="s">
        <v>466</v>
      </c>
      <c r="C86" s="6" t="n">
        <v>12394</v>
      </c>
      <c r="D86" s="6" t="n">
        <v>12394</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72"/>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481</v>
      </c>
      <c r="B1" s="2" t="s">
        <v>482</v>
      </c>
      <c r="C1" s="2" t="s">
        <v>483</v>
      </c>
      <c r="D1" s="2" t="s">
        <v>484</v>
      </c>
      <c r="E1" s="2" t="s">
        <v>358</v>
      </c>
      <c r="F1" s="2" t="s">
        <v>485</v>
      </c>
      <c r="G1" s="2" t="s">
        <v>486</v>
      </c>
      <c r="H1" s="2" t="s">
        <v>487</v>
      </c>
      <c r="I1" s="2" t="s">
        <v>488</v>
      </c>
      <c r="J1" s="2" t="s">
        <v>489</v>
      </c>
      <c r="K1" s="2" t="s">
        <v>490</v>
      </c>
    </row>
    <row r="2" spans="1:11">
      <c r="A2" s="4" t="s">
        <v>491</v>
      </c>
    </row>
    <row r="3" spans="1:11">
      <c r="A3" s="3" t="s">
        <v>448</v>
      </c>
    </row>
    <row r="4" spans="1:11">
      <c r="A4" s="4" t="s">
        <v>492</v>
      </c>
      <c r="K4" s="4" t="s">
        <v>493</v>
      </c>
    </row>
    <row r="5" spans="1:11">
      <c r="A5" s="4" t="s">
        <v>494</v>
      </c>
    </row>
    <row r="6" spans="1:11">
      <c r="A6" s="3" t="s">
        <v>448</v>
      </c>
    </row>
    <row r="7" spans="1:11">
      <c r="A7" s="4" t="s">
        <v>495</v>
      </c>
      <c r="C7" s="7" t="n">
        <v>0.3</v>
      </c>
    </row>
    <row r="8" spans="1:11">
      <c r="A8" s="4" t="s">
        <v>496</v>
      </c>
      <c r="E8" s="7" t="n">
        <v>29.1</v>
      </c>
    </row>
    <row r="9" spans="1:11">
      <c r="A9" s="4" t="s">
        <v>497</v>
      </c>
      <c r="E9" s="5" t="n">
        <v>0</v>
      </c>
    </row>
    <row r="10" spans="1:11">
      <c r="A10" s="4" t="s">
        <v>498</v>
      </c>
      <c r="E10" s="9" t="n">
        <v>0.2</v>
      </c>
    </row>
    <row r="11" spans="1:11">
      <c r="A11" s="4" t="s">
        <v>499</v>
      </c>
    </row>
    <row r="12" spans="1:11">
      <c r="A12" s="3" t="s">
        <v>448</v>
      </c>
    </row>
    <row r="13" spans="1:11">
      <c r="A13" s="4" t="s">
        <v>500</v>
      </c>
      <c r="C13" s="4" t="s">
        <v>501</v>
      </c>
    </row>
    <row r="14" spans="1:11">
      <c r="A14" s="4" t="s">
        <v>502</v>
      </c>
    </row>
    <row r="15" spans="1:11">
      <c r="A15" s="3" t="s">
        <v>448</v>
      </c>
    </row>
    <row r="16" spans="1:11">
      <c r="A16" s="4" t="s">
        <v>503</v>
      </c>
      <c r="C16" s="4" t="s">
        <v>504</v>
      </c>
    </row>
    <row r="17" spans="1:11">
      <c r="A17" s="4" t="s">
        <v>505</v>
      </c>
    </row>
    <row r="18" spans="1:11">
      <c r="A18" s="3" t="s">
        <v>448</v>
      </c>
    </row>
    <row r="19" spans="1:11">
      <c r="A19" s="4" t="s">
        <v>503</v>
      </c>
      <c r="C19" s="4" t="s">
        <v>506</v>
      </c>
    </row>
    <row r="20" spans="1:11">
      <c r="A20" s="4" t="s">
        <v>507</v>
      </c>
    </row>
    <row r="21" spans="1:11">
      <c r="A21" s="3" t="s">
        <v>448</v>
      </c>
    </row>
    <row r="22" spans="1:11">
      <c r="A22" s="4" t="s">
        <v>508</v>
      </c>
      <c r="J22" s="6" t="n">
        <v>60</v>
      </c>
    </row>
    <row r="23" spans="1:11">
      <c r="A23" s="4" t="s">
        <v>509</v>
      </c>
      <c r="J23" s="9" t="n">
        <v>3.5</v>
      </c>
    </row>
    <row r="24" spans="1:11">
      <c r="A24" s="4" t="s">
        <v>492</v>
      </c>
      <c r="H24" s="4" t="s">
        <v>510</v>
      </c>
      <c r="J24" s="4" t="s">
        <v>510</v>
      </c>
    </row>
    <row r="25" spans="1:11">
      <c r="A25" s="4" t="s">
        <v>495</v>
      </c>
      <c r="H25" s="7" t="n">
        <v>0.9</v>
      </c>
    </row>
    <row r="26" spans="1:11">
      <c r="A26" s="4" t="s">
        <v>511</v>
      </c>
      <c r="F26" s="6" t="n">
        <v>75</v>
      </c>
    </row>
    <row r="27" spans="1:11">
      <c r="A27" s="4" t="s">
        <v>496</v>
      </c>
      <c r="E27" s="5" t="n">
        <v>60</v>
      </c>
    </row>
    <row r="28" spans="1:11">
      <c r="A28" s="4" t="s">
        <v>498</v>
      </c>
      <c r="E28" s="9" t="n">
        <v>0.6</v>
      </c>
    </row>
    <row r="29" spans="1:11">
      <c r="A29" s="4" t="s">
        <v>512</v>
      </c>
    </row>
    <row r="30" spans="1:11">
      <c r="A30" s="3" t="s">
        <v>448</v>
      </c>
    </row>
    <row r="31" spans="1:11">
      <c r="A31" s="4" t="s">
        <v>513</v>
      </c>
      <c r="B31" s="6" t="n">
        <v>200</v>
      </c>
      <c r="D31" s="6" t="n">
        <v>225</v>
      </c>
    </row>
    <row r="32" spans="1:11">
      <c r="A32" s="4" t="s">
        <v>514</v>
      </c>
      <c r="D32" s="6" t="n">
        <v>400</v>
      </c>
    </row>
    <row r="33" spans="1:11">
      <c r="A33" s="4" t="s">
        <v>515</v>
      </c>
      <c r="E33" s="9" t="n">
        <v>189.4</v>
      </c>
    </row>
    <row r="34" spans="1:11">
      <c r="A34" s="4" t="s">
        <v>509</v>
      </c>
      <c r="B34" s="10" t="n">
        <v>1.75</v>
      </c>
    </row>
    <row r="35" spans="1:11">
      <c r="A35" s="4" t="s">
        <v>516</v>
      </c>
      <c r="B35" s="10" t="n">
        <v>3.25</v>
      </c>
    </row>
    <row r="36" spans="1:11">
      <c r="A36" s="4" t="s">
        <v>517</v>
      </c>
    </row>
    <row r="37" spans="1:11">
      <c r="A37" s="3" t="s">
        <v>448</v>
      </c>
    </row>
    <row r="38" spans="1:11">
      <c r="A38" s="4" t="s">
        <v>518</v>
      </c>
      <c r="B38" s="4" t="s">
        <v>519</v>
      </c>
      <c r="D38" s="4" t="s">
        <v>520</v>
      </c>
    </row>
    <row r="39" spans="1:11">
      <c r="A39" s="4" t="s">
        <v>521</v>
      </c>
    </row>
    <row r="40" spans="1:11">
      <c r="A40" s="3" t="s">
        <v>448</v>
      </c>
    </row>
    <row r="41" spans="1:11">
      <c r="A41" s="4" t="s">
        <v>503</v>
      </c>
      <c r="B41" s="4" t="s">
        <v>522</v>
      </c>
      <c r="D41" s="4" t="s">
        <v>523</v>
      </c>
    </row>
    <row r="42" spans="1:11">
      <c r="A42" s="4" t="s">
        <v>524</v>
      </c>
    </row>
    <row r="43" spans="1:11">
      <c r="A43" s="3" t="s">
        <v>448</v>
      </c>
    </row>
    <row r="44" spans="1:11">
      <c r="A44" s="4" t="s">
        <v>503</v>
      </c>
      <c r="B44" s="4" t="s">
        <v>525</v>
      </c>
      <c r="D44" s="4" t="s">
        <v>526</v>
      </c>
    </row>
    <row r="45" spans="1:11">
      <c r="A45" s="4" t="s">
        <v>527</v>
      </c>
    </row>
    <row r="46" spans="1:11">
      <c r="A46" s="3" t="s">
        <v>448</v>
      </c>
    </row>
    <row r="47" spans="1:11">
      <c r="A47" s="4" t="s">
        <v>518</v>
      </c>
      <c r="B47" s="4" t="s">
        <v>528</v>
      </c>
      <c r="D47" s="4" t="s">
        <v>525</v>
      </c>
    </row>
    <row r="48" spans="1:11">
      <c r="A48" s="4" t="s">
        <v>509</v>
      </c>
      <c r="B48" s="10" t="n">
        <v>2.75</v>
      </c>
    </row>
    <row r="49" spans="1:11">
      <c r="A49" s="4" t="s">
        <v>529</v>
      </c>
    </row>
    <row r="50" spans="1:11">
      <c r="A50" s="3" t="s">
        <v>448</v>
      </c>
    </row>
    <row r="51" spans="1:11">
      <c r="A51" s="4" t="s">
        <v>503</v>
      </c>
      <c r="B51" s="4" t="s">
        <v>530</v>
      </c>
      <c r="D51" s="4" t="s">
        <v>531</v>
      </c>
    </row>
    <row r="52" spans="1:11">
      <c r="A52" s="4" t="s">
        <v>532</v>
      </c>
    </row>
    <row r="53" spans="1:11">
      <c r="A53" s="3" t="s">
        <v>448</v>
      </c>
    </row>
    <row r="54" spans="1:11">
      <c r="A54" s="4" t="s">
        <v>503</v>
      </c>
      <c r="B54" s="4" t="s">
        <v>522</v>
      </c>
      <c r="D54" s="4" t="s">
        <v>533</v>
      </c>
    </row>
    <row r="55" spans="1:11">
      <c r="A55" s="4" t="s">
        <v>534</v>
      </c>
    </row>
    <row r="56" spans="1:11">
      <c r="A56" s="3" t="s">
        <v>448</v>
      </c>
    </row>
    <row r="57" spans="1:11">
      <c r="A57" s="4" t="s">
        <v>513</v>
      </c>
      <c r="B57" s="6" t="n">
        <v>75</v>
      </c>
      <c r="D57" s="6" t="n">
        <v>10</v>
      </c>
    </row>
    <row r="58" spans="1:11">
      <c r="A58" s="4" t="s">
        <v>535</v>
      </c>
      <c r="E58" s="9" t="n">
        <v>10.6</v>
      </c>
    </row>
    <row r="59" spans="1:11">
      <c r="A59" s="4" t="s">
        <v>536</v>
      </c>
    </row>
    <row r="60" spans="1:11">
      <c r="A60" s="3" t="s">
        <v>448</v>
      </c>
    </row>
    <row r="61" spans="1:11">
      <c r="A61" s="4" t="s">
        <v>513</v>
      </c>
      <c r="B61" s="6" t="n">
        <v>10</v>
      </c>
      <c r="D61" s="6" t="n">
        <v>10</v>
      </c>
    </row>
    <row r="62" spans="1:11">
      <c r="A62" s="4" t="s">
        <v>537</v>
      </c>
      <c r="B62" s="4" t="s">
        <v>538</v>
      </c>
      <c r="D62" s="4" t="s">
        <v>538</v>
      </c>
    </row>
    <row r="63" spans="1:11">
      <c r="A63" s="4" t="s">
        <v>539</v>
      </c>
    </row>
    <row r="64" spans="1:11">
      <c r="A64" s="3" t="s">
        <v>448</v>
      </c>
    </row>
    <row r="65" spans="1:11">
      <c r="A65" s="4" t="s">
        <v>503</v>
      </c>
      <c r="B65" s="4" t="s">
        <v>526</v>
      </c>
      <c r="D65" s="4" t="s">
        <v>526</v>
      </c>
    </row>
    <row r="66" spans="1:11">
      <c r="A66" s="4" t="s">
        <v>540</v>
      </c>
    </row>
    <row r="67" spans="1:11">
      <c r="A67" s="3" t="s">
        <v>448</v>
      </c>
    </row>
    <row r="68" spans="1:11">
      <c r="A68" s="4" t="s">
        <v>513</v>
      </c>
      <c r="B68" s="6" t="n">
        <v>200</v>
      </c>
      <c r="D68" s="6" t="n">
        <v>200</v>
      </c>
    </row>
    <row r="69" spans="1:11">
      <c r="A69" s="4" t="s">
        <v>541</v>
      </c>
    </row>
    <row r="70" spans="1:11">
      <c r="A70" s="3" t="s">
        <v>448</v>
      </c>
    </row>
    <row r="71" spans="1:11">
      <c r="A71" s="4" t="s">
        <v>513</v>
      </c>
      <c r="D71" s="6" t="n">
        <v>25</v>
      </c>
    </row>
    <row r="72" spans="1:11">
      <c r="A72" s="4" t="s">
        <v>542</v>
      </c>
    </row>
    <row r="73" spans="1:11">
      <c r="A73" s="3" t="s">
        <v>448</v>
      </c>
    </row>
    <row r="74" spans="1:11">
      <c r="A74" s="4" t="s">
        <v>543</v>
      </c>
      <c r="I74" s="7" t="n">
        <v>20.6</v>
      </c>
    </row>
    <row r="75" spans="1:11">
      <c r="A75" s="4" t="s">
        <v>492</v>
      </c>
      <c r="I75" s="4" t="s">
        <v>544</v>
      </c>
    </row>
    <row r="76" spans="1:11">
      <c r="A76" s="4" t="s">
        <v>545</v>
      </c>
    </row>
    <row r="77" spans="1:11">
      <c r="A77" s="3" t="s">
        <v>448</v>
      </c>
    </row>
    <row r="78" spans="1:11">
      <c r="A78" s="4" t="s">
        <v>543</v>
      </c>
      <c r="I78" s="7" t="n">
        <v>45.2</v>
      </c>
    </row>
    <row r="79" spans="1:11">
      <c r="A79" s="4" t="s">
        <v>492</v>
      </c>
      <c r="I79" s="4" t="s">
        <v>546</v>
      </c>
    </row>
    <row r="80" spans="1:11">
      <c r="A80" s="4" t="s">
        <v>547</v>
      </c>
    </row>
    <row r="81" spans="1:11">
      <c r="A81" s="3" t="s">
        <v>448</v>
      </c>
    </row>
    <row r="82" spans="1:11">
      <c r="A82" s="4" t="s">
        <v>495</v>
      </c>
      <c r="I82" s="7" t="n">
        <v>2.8</v>
      </c>
    </row>
    <row r="83" spans="1:11">
      <c r="A83" s="4" t="s">
        <v>548</v>
      </c>
    </row>
    <row r="84" spans="1:11">
      <c r="A84" s="3" t="s">
        <v>448</v>
      </c>
    </row>
    <row r="85" spans="1:11">
      <c r="A85" s="4" t="s">
        <v>549</v>
      </c>
      <c r="E85" s="7" t="n">
        <v>8.699999999999999</v>
      </c>
      <c r="G85" s="6" t="n">
        <v>11</v>
      </c>
    </row>
    <row r="86" spans="1:11">
      <c r="A86" s="4" t="s">
        <v>550</v>
      </c>
      <c r="G86" s="4" t="s">
        <v>5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5"/>
    <col customWidth="1" max="6" min="6" width="21"/>
    <col customWidth="1" max="7" min="7" width="21"/>
  </cols>
  <sheetData>
    <row r="1" spans="1:7">
      <c r="A1" s="1" t="s">
        <v>552</v>
      </c>
      <c r="B1" s="2" t="s">
        <v>421</v>
      </c>
      <c r="C1" s="2" t="s">
        <v>116</v>
      </c>
      <c r="E1" s="2" t="s">
        <v>1</v>
      </c>
      <c r="G1" s="2" t="s">
        <v>194</v>
      </c>
    </row>
    <row r="2" spans="1:7">
      <c r="B2" s="2" t="s">
        <v>553</v>
      </c>
      <c r="C2" s="2" t="s">
        <v>358</v>
      </c>
      <c r="D2" s="2" t="s">
        <v>237</v>
      </c>
      <c r="E2" s="2" t="s">
        <v>554</v>
      </c>
      <c r="F2" s="2" t="s">
        <v>237</v>
      </c>
      <c r="G2" s="2" t="s">
        <v>485</v>
      </c>
    </row>
    <row r="3" spans="1:7">
      <c r="A3" s="4" t="s">
        <v>555</v>
      </c>
    </row>
    <row r="4" spans="1:7">
      <c r="A4" s="3" t="s">
        <v>556</v>
      </c>
    </row>
    <row r="5" spans="1:7">
      <c r="A5" s="4" t="s">
        <v>557</v>
      </c>
      <c r="E5" s="5" t="n">
        <v>4</v>
      </c>
    </row>
    <row r="6" spans="1:7">
      <c r="A6" s="4" t="s">
        <v>558</v>
      </c>
    </row>
    <row r="7" spans="1:7">
      <c r="A7" s="3" t="s">
        <v>556</v>
      </c>
    </row>
    <row r="8" spans="1:7">
      <c r="A8" s="4" t="s">
        <v>559</v>
      </c>
      <c r="C8" s="7" t="n">
        <v>21.1</v>
      </c>
      <c r="E8" s="7" t="n">
        <v>21.1</v>
      </c>
    </row>
    <row r="9" spans="1:7">
      <c r="A9" s="4" t="s">
        <v>560</v>
      </c>
    </row>
    <row r="10" spans="1:7">
      <c r="A10" s="3" t="s">
        <v>556</v>
      </c>
    </row>
    <row r="11" spans="1:7">
      <c r="A11" s="4" t="s">
        <v>561</v>
      </c>
      <c r="C11" s="9" t="n">
        <v>7.2</v>
      </c>
      <c r="E11" s="9" t="n">
        <v>7.2</v>
      </c>
    </row>
    <row r="12" spans="1:7">
      <c r="A12" s="4" t="s">
        <v>562</v>
      </c>
      <c r="C12" s="9" t="n">
        <v>13.9</v>
      </c>
      <c r="E12" s="9" t="n">
        <v>13.9</v>
      </c>
    </row>
    <row r="13" spans="1:7">
      <c r="A13" s="4" t="s">
        <v>563</v>
      </c>
    </row>
    <row r="14" spans="1:7">
      <c r="A14" s="3" t="s">
        <v>556</v>
      </c>
    </row>
    <row r="15" spans="1:7">
      <c r="A15" s="4" t="s">
        <v>564</v>
      </c>
      <c r="D15" s="7" t="n">
        <v>7.2</v>
      </c>
      <c r="F15" s="7" t="n">
        <v>15.4</v>
      </c>
    </row>
    <row r="16" spans="1:7">
      <c r="A16" s="4" t="s">
        <v>565</v>
      </c>
    </row>
    <row r="17" spans="1:7">
      <c r="A17" s="3" t="s">
        <v>556</v>
      </c>
    </row>
    <row r="18" spans="1:7">
      <c r="A18" s="4" t="s">
        <v>564</v>
      </c>
      <c r="C18" s="9" t="n">
        <v>0.3</v>
      </c>
      <c r="D18" s="9" t="n">
        <v>0.3</v>
      </c>
      <c r="E18" s="9" t="n">
        <v>0.9</v>
      </c>
      <c r="F18" s="9" t="n">
        <v>0.9</v>
      </c>
    </row>
    <row r="19" spans="1:7">
      <c r="A19" s="4" t="s">
        <v>566</v>
      </c>
    </row>
    <row r="20" spans="1:7">
      <c r="A20" s="3" t="s">
        <v>556</v>
      </c>
    </row>
    <row r="21" spans="1:7">
      <c r="A21" s="4" t="s">
        <v>564</v>
      </c>
      <c r="C21" s="9" t="n">
        <v>4.1</v>
      </c>
      <c r="D21" s="9" t="n">
        <v>4.1</v>
      </c>
      <c r="E21" s="9" t="n">
        <v>12.3</v>
      </c>
      <c r="F21" s="9" t="n">
        <v>12.4</v>
      </c>
    </row>
    <row r="22" spans="1:7">
      <c r="A22" s="4" t="s">
        <v>567</v>
      </c>
    </row>
    <row r="23" spans="1:7">
      <c r="A23" s="3" t="s">
        <v>556</v>
      </c>
    </row>
    <row r="24" spans="1:7">
      <c r="A24" s="4" t="s">
        <v>564</v>
      </c>
      <c r="C24" s="9" t="n">
        <v>1.5</v>
      </c>
      <c r="D24" s="6" t="n">
        <v>2</v>
      </c>
      <c r="E24" s="9" t="n">
        <v>4.7</v>
      </c>
      <c r="F24" s="7" t="n">
        <v>6.3</v>
      </c>
    </row>
    <row r="25" spans="1:7">
      <c r="A25" s="4" t="s">
        <v>568</v>
      </c>
    </row>
    <row r="26" spans="1:7">
      <c r="A26" s="3" t="s">
        <v>556</v>
      </c>
    </row>
    <row r="27" spans="1:7">
      <c r="A27" s="4" t="s">
        <v>569</v>
      </c>
      <c r="E27" s="7" t="n">
        <v>16.6</v>
      </c>
    </row>
    <row r="28" spans="1:7">
      <c r="A28" s="4" t="s">
        <v>570</v>
      </c>
    </row>
    <row r="29" spans="1:7">
      <c r="A29" s="3" t="s">
        <v>556</v>
      </c>
    </row>
    <row r="30" spans="1:7">
      <c r="A30" s="4" t="s">
        <v>571</v>
      </c>
      <c r="E30" s="5" t="n">
        <v>600</v>
      </c>
    </row>
    <row r="31" spans="1:7">
      <c r="A31" s="4" t="s">
        <v>564</v>
      </c>
      <c r="G31" s="7" t="n">
        <v>7.4</v>
      </c>
    </row>
    <row r="32" spans="1:7">
      <c r="A32" s="4" t="s">
        <v>561</v>
      </c>
      <c r="C32" s="9" t="n">
        <v>5.4</v>
      </c>
      <c r="E32" s="7" t="n">
        <v>5.4</v>
      </c>
    </row>
    <row r="33" spans="1:7">
      <c r="A33" s="4" t="s">
        <v>562</v>
      </c>
      <c r="C33" s="5" t="n">
        <v>2</v>
      </c>
      <c r="E33" s="5" t="n">
        <v>2</v>
      </c>
    </row>
    <row r="34" spans="1:7">
      <c r="A34" s="4" t="s">
        <v>572</v>
      </c>
    </row>
    <row r="35" spans="1:7">
      <c r="A35" s="3" t="s">
        <v>556</v>
      </c>
    </row>
    <row r="36" spans="1:7">
      <c r="A36" s="4" t="s">
        <v>564</v>
      </c>
      <c r="C36" s="7" t="n">
        <v>1.9</v>
      </c>
      <c r="E36" s="7" t="n">
        <v>3.4</v>
      </c>
    </row>
    <row r="37" spans="1:7">
      <c r="A37" s="4" t="s">
        <v>569</v>
      </c>
      <c r="B37" s="7" t="n">
        <v>79.90000000000001</v>
      </c>
    </row>
    <row r="38" spans="1:7">
      <c r="A38" s="4" t="s">
        <v>573</v>
      </c>
      <c r="B38" s="4" t="s">
        <v>387</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116</v>
      </c>
      <c r="D1" s="2" t="s">
        <v>1</v>
      </c>
    </row>
    <row r="2" spans="1:5">
      <c r="B2" s="2" t="s">
        <v>2</v>
      </c>
      <c r="C2" s="2" t="s">
        <v>117</v>
      </c>
      <c r="D2" s="2" t="s">
        <v>2</v>
      </c>
      <c r="E2" s="2" t="s">
        <v>117</v>
      </c>
    </row>
    <row r="3" spans="1:5">
      <c r="A3" s="3" t="s">
        <v>575</v>
      </c>
    </row>
    <row r="4" spans="1:5">
      <c r="A4" s="4" t="s">
        <v>576</v>
      </c>
      <c r="D4" s="6" t="n">
        <v>300</v>
      </c>
      <c r="E4" s="6" t="n">
        <v>2100</v>
      </c>
    </row>
    <row r="5" spans="1:5">
      <c r="A5" s="4" t="s">
        <v>577</v>
      </c>
    </row>
    <row r="6" spans="1:5">
      <c r="A6" s="3" t="s">
        <v>575</v>
      </c>
    </row>
    <row r="7" spans="1:5">
      <c r="A7" s="4" t="s">
        <v>578</v>
      </c>
      <c r="B7" s="6" t="n">
        <v>447</v>
      </c>
      <c r="C7" s="6" t="n">
        <v>448</v>
      </c>
      <c r="D7" s="5" t="n">
        <v>1342</v>
      </c>
      <c r="E7" s="5" t="n">
        <v>1345</v>
      </c>
    </row>
    <row r="8" spans="1:5">
      <c r="A8" s="4" t="s">
        <v>579</v>
      </c>
      <c r="B8" s="5" t="n">
        <v>841</v>
      </c>
      <c r="C8" s="5" t="n">
        <v>820</v>
      </c>
      <c r="D8" s="5" t="n">
        <v>2524</v>
      </c>
      <c r="E8" s="5" t="n">
        <v>2459</v>
      </c>
    </row>
    <row r="9" spans="1:5">
      <c r="A9" s="4" t="s">
        <v>580</v>
      </c>
      <c r="B9" s="5" t="n">
        <v>-1263</v>
      </c>
      <c r="C9" s="5" t="n">
        <v>-1209</v>
      </c>
      <c r="D9" s="5" t="n">
        <v>-3790</v>
      </c>
      <c r="E9" s="5" t="n">
        <v>-3627</v>
      </c>
    </row>
    <row r="10" spans="1:5">
      <c r="A10" s="4" t="s">
        <v>581</v>
      </c>
      <c r="B10" s="5" t="n">
        <v>7</v>
      </c>
      <c r="C10" s="5" t="n">
        <v>30</v>
      </c>
      <c r="D10" s="5" t="n">
        <v>22</v>
      </c>
      <c r="E10" s="5" t="n">
        <v>91</v>
      </c>
    </row>
    <row r="11" spans="1:5">
      <c r="A11" s="4" t="s">
        <v>582</v>
      </c>
      <c r="B11" s="5" t="n">
        <v>32</v>
      </c>
      <c r="C11" s="5" t="n">
        <v>89</v>
      </c>
      <c r="D11" s="5" t="n">
        <v>98</v>
      </c>
      <c r="E11" s="5" t="n">
        <v>268</v>
      </c>
    </row>
    <row r="12" spans="1:5">
      <c r="A12" s="4" t="s">
        <v>583</v>
      </c>
    </row>
    <row r="13" spans="1:5">
      <c r="A13" s="3" t="s">
        <v>575</v>
      </c>
    </row>
    <row r="14" spans="1:5">
      <c r="A14" s="4" t="s">
        <v>578</v>
      </c>
      <c r="B14" s="5" t="n">
        <v>37</v>
      </c>
      <c r="C14" s="5" t="n">
        <v>37</v>
      </c>
      <c r="D14" s="5" t="n">
        <v>111</v>
      </c>
      <c r="E14" s="5" t="n">
        <v>111</v>
      </c>
    </row>
    <row r="15" spans="1:5">
      <c r="A15" s="4" t="s">
        <v>579</v>
      </c>
      <c r="B15" s="5" t="n">
        <v>40</v>
      </c>
      <c r="C15" s="5" t="n">
        <v>40</v>
      </c>
      <c r="D15" s="5" t="n">
        <v>120</v>
      </c>
      <c r="E15" s="5" t="n">
        <v>120</v>
      </c>
    </row>
    <row r="16" spans="1:5">
      <c r="A16" s="4" t="s">
        <v>581</v>
      </c>
      <c r="B16" s="5" t="n">
        <v>-17</v>
      </c>
      <c r="C16" s="5" t="n">
        <v>-17</v>
      </c>
      <c r="D16" s="5" t="n">
        <v>-51</v>
      </c>
      <c r="E16" s="5" t="n">
        <v>-51</v>
      </c>
    </row>
    <row r="17" spans="1:5">
      <c r="A17" s="4" t="s">
        <v>582</v>
      </c>
      <c r="B17" s="6" t="n">
        <v>60</v>
      </c>
      <c r="C17" s="6" t="n">
        <v>60</v>
      </c>
      <c r="D17" s="6" t="n">
        <v>180</v>
      </c>
      <c r="E17" s="6" t="n">
        <v>1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16</v>
      </c>
      <c r="D1" s="2" t="s">
        <v>1</v>
      </c>
    </row>
    <row r="2" spans="1:5">
      <c r="B2" s="2" t="s">
        <v>2</v>
      </c>
      <c r="C2" s="2" t="s">
        <v>117</v>
      </c>
      <c r="D2" s="2" t="s">
        <v>2</v>
      </c>
      <c r="E2" s="2" t="s">
        <v>117</v>
      </c>
    </row>
    <row r="3" spans="1:5">
      <c r="A3" s="3" t="s">
        <v>152</v>
      </c>
    </row>
    <row r="4" spans="1:5">
      <c r="A4" s="4" t="s">
        <v>153</v>
      </c>
      <c r="B4" s="7" t="n">
        <v>0.4</v>
      </c>
      <c r="C4" s="7" t="n">
        <v>0.5</v>
      </c>
      <c r="D4" s="7" t="n">
        <v>1.2</v>
      </c>
      <c r="E4" s="7" t="n">
        <v>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116</v>
      </c>
      <c r="D1" s="2" t="s">
        <v>1</v>
      </c>
    </row>
    <row r="2" spans="1:5">
      <c r="B2" s="2" t="s">
        <v>2</v>
      </c>
      <c r="C2" s="2" t="s">
        <v>117</v>
      </c>
      <c r="D2" s="2" t="s">
        <v>2</v>
      </c>
      <c r="E2" s="2" t="s">
        <v>117</v>
      </c>
    </row>
    <row r="3" spans="1:5">
      <c r="A3" s="3" t="s">
        <v>264</v>
      </c>
    </row>
    <row r="4" spans="1:5">
      <c r="A4" s="4" t="s">
        <v>585</v>
      </c>
      <c r="B4" s="4" t="s">
        <v>586</v>
      </c>
      <c r="C4" s="4" t="s">
        <v>587</v>
      </c>
      <c r="D4" s="4" t="s">
        <v>588</v>
      </c>
      <c r="E4" s="4" t="s">
        <v>589</v>
      </c>
    </row>
    <row r="5" spans="1:5">
      <c r="A5" s="4" t="s">
        <v>590</v>
      </c>
      <c r="B5" s="6" t="n">
        <v>1300</v>
      </c>
      <c r="D5" s="6" t="n">
        <v>1300</v>
      </c>
    </row>
    <row r="6" spans="1:5">
      <c r="A6" s="4" t="s">
        <v>591</v>
      </c>
      <c r="E6" s="6" t="n">
        <v>585</v>
      </c>
    </row>
    <row r="7" spans="1:5">
      <c r="A7" s="4" t="s">
        <v>592</v>
      </c>
      <c r="C7" s="6" t="n">
        <v>1400</v>
      </c>
      <c r="E7" s="5" t="n">
        <v>1400</v>
      </c>
    </row>
    <row r="8" spans="1:5">
      <c r="A8" s="4" t="s">
        <v>593</v>
      </c>
      <c r="B8" s="6" t="n">
        <v>500</v>
      </c>
      <c r="C8" s="5" t="n">
        <v>1500</v>
      </c>
      <c r="E8" s="5" t="n">
        <v>2000</v>
      </c>
    </row>
    <row r="9" spans="1:5">
      <c r="A9" s="4" t="s">
        <v>594</v>
      </c>
      <c r="D9" s="6" t="n">
        <v>500</v>
      </c>
    </row>
    <row r="10" spans="1:5">
      <c r="A10" s="4" t="s">
        <v>595</v>
      </c>
      <c r="E10" s="5" t="n">
        <v>514</v>
      </c>
    </row>
    <row r="11" spans="1:5">
      <c r="A11" s="4" t="s">
        <v>596</v>
      </c>
      <c r="E11" s="6" t="n">
        <v>695</v>
      </c>
    </row>
    <row r="12" spans="1:5">
      <c r="A12" s="4" t="s">
        <v>597</v>
      </c>
      <c r="C12" s="6" t="n">
        <v>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116</v>
      </c>
      <c r="D1" s="2" t="s">
        <v>1</v>
      </c>
    </row>
    <row r="2" spans="1:5">
      <c r="B2" s="2" t="s">
        <v>2</v>
      </c>
      <c r="C2" s="2" t="s">
        <v>117</v>
      </c>
      <c r="D2" s="2" t="s">
        <v>2</v>
      </c>
      <c r="E2" s="2" t="s">
        <v>117</v>
      </c>
    </row>
    <row r="3" spans="1:5">
      <c r="A3" s="3" t="s">
        <v>266</v>
      </c>
    </row>
    <row r="4" spans="1:5">
      <c r="A4" s="4" t="s">
        <v>599</v>
      </c>
      <c r="B4" s="5" t="n">
        <v>5000</v>
      </c>
      <c r="C4" s="5" t="n">
        <v>5000</v>
      </c>
      <c r="D4" s="5" t="n">
        <v>38564</v>
      </c>
      <c r="E4" s="5" t="n">
        <v>1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8"/>
    <col customWidth="1" max="6" min="6" width="21"/>
    <col customWidth="1" max="7" min="7" width="21"/>
  </cols>
  <sheetData>
    <row r="1" spans="1:7">
      <c r="A1" s="1" t="s">
        <v>600</v>
      </c>
      <c r="B1" s="2" t="s">
        <v>116</v>
      </c>
      <c r="E1" s="2" t="s">
        <v>1</v>
      </c>
      <c r="G1" s="2" t="s">
        <v>194</v>
      </c>
    </row>
    <row r="2" spans="1:7">
      <c r="B2" s="2" t="s">
        <v>358</v>
      </c>
      <c r="C2" s="2" t="s">
        <v>237</v>
      </c>
      <c r="D2" s="2" t="s">
        <v>601</v>
      </c>
      <c r="E2" s="2" t="s">
        <v>602</v>
      </c>
      <c r="F2" s="2" t="s">
        <v>237</v>
      </c>
      <c r="G2" s="2" t="s">
        <v>485</v>
      </c>
    </row>
    <row r="3" spans="1:7">
      <c r="A3" s="3" t="s">
        <v>603</v>
      </c>
    </row>
    <row r="4" spans="1:7">
      <c r="A4" s="4" t="s">
        <v>604</v>
      </c>
      <c r="E4" s="5" t="n">
        <v>3</v>
      </c>
    </row>
    <row r="5" spans="1:7">
      <c r="A5" s="3" t="s">
        <v>564</v>
      </c>
    </row>
    <row r="6" spans="1:7">
      <c r="A6" s="4" t="s">
        <v>564</v>
      </c>
      <c r="B6" s="6" t="n">
        <v>115616</v>
      </c>
      <c r="C6" s="6" t="n">
        <v>121138</v>
      </c>
      <c r="E6" s="6" t="n">
        <v>326637</v>
      </c>
      <c r="F6" s="6" t="n">
        <v>343401</v>
      </c>
    </row>
    <row r="7" spans="1:7">
      <c r="A7" s="4" t="s">
        <v>126</v>
      </c>
      <c r="B7" s="5" t="n">
        <v>22603</v>
      </c>
      <c r="C7" s="5" t="n">
        <v>21384</v>
      </c>
      <c r="E7" s="5" t="n">
        <v>64870</v>
      </c>
      <c r="F7" s="5" t="n">
        <v>64602</v>
      </c>
    </row>
    <row r="8" spans="1:7">
      <c r="A8" s="4" t="s">
        <v>605</v>
      </c>
      <c r="B8" s="5" t="n">
        <v>1548</v>
      </c>
      <c r="C8" s="5" t="n">
        <v>1393</v>
      </c>
      <c r="E8" s="5" t="n">
        <v>4881</v>
      </c>
      <c r="F8" s="5" t="n">
        <v>5071</v>
      </c>
    </row>
    <row r="9" spans="1:7">
      <c r="A9" s="4" t="s">
        <v>606</v>
      </c>
      <c r="B9" s="5" t="n">
        <v>10248</v>
      </c>
      <c r="C9" s="5" t="n">
        <v>30824</v>
      </c>
      <c r="E9" s="5" t="n">
        <v>15117</v>
      </c>
      <c r="F9" s="5" t="n">
        <v>50786</v>
      </c>
    </row>
    <row r="10" spans="1:7">
      <c r="A10" s="3" t="s">
        <v>607</v>
      </c>
    </row>
    <row r="11" spans="1:7">
      <c r="A11" s="4" t="s">
        <v>608</v>
      </c>
      <c r="B11" s="5" t="n">
        <v>168530</v>
      </c>
      <c r="E11" s="5" t="n">
        <v>168530</v>
      </c>
      <c r="G11" s="6" t="n">
        <v>192229</v>
      </c>
    </row>
    <row r="12" spans="1:7">
      <c r="A12" s="4" t="s">
        <v>66</v>
      </c>
      <c r="B12" s="5" t="n">
        <v>257811</v>
      </c>
      <c r="E12" s="5" t="n">
        <v>257811</v>
      </c>
      <c r="G12" s="5" t="n">
        <v>275765</v>
      </c>
    </row>
    <row r="13" spans="1:7">
      <c r="A13" s="4" t="s">
        <v>609</v>
      </c>
      <c r="B13" s="5" t="n">
        <v>605501</v>
      </c>
      <c r="E13" s="5" t="n">
        <v>605501</v>
      </c>
      <c r="G13" s="5" t="n">
        <v>626852</v>
      </c>
    </row>
    <row r="14" spans="1:7">
      <c r="A14" s="4" t="s">
        <v>72</v>
      </c>
      <c r="B14" s="5" t="n">
        <v>63970</v>
      </c>
      <c r="E14" s="5" t="n">
        <v>63970</v>
      </c>
      <c r="G14" s="5" t="n">
        <v>63970</v>
      </c>
    </row>
    <row r="15" spans="1:7">
      <c r="A15" s="4" t="s">
        <v>76</v>
      </c>
      <c r="B15" s="5" t="n">
        <v>1162800</v>
      </c>
      <c r="E15" s="5" t="n">
        <v>1162800</v>
      </c>
      <c r="G15" s="5" t="n">
        <v>1107304</v>
      </c>
    </row>
    <row r="16" spans="1:7">
      <c r="A16" s="4" t="s">
        <v>84</v>
      </c>
      <c r="B16" s="5" t="n">
        <v>141030</v>
      </c>
      <c r="E16" s="5" t="n">
        <v>141030</v>
      </c>
      <c r="G16" s="5" t="n">
        <v>140650</v>
      </c>
    </row>
    <row r="17" spans="1:7">
      <c r="A17" s="4" t="s">
        <v>610</v>
      </c>
      <c r="B17" s="5" t="n">
        <v>88265</v>
      </c>
      <c r="E17" s="5" t="n">
        <v>88265</v>
      </c>
      <c r="G17" s="5" t="n">
        <v>90982</v>
      </c>
    </row>
    <row r="18" spans="1:7">
      <c r="A18" s="3" t="s">
        <v>611</v>
      </c>
    </row>
    <row r="19" spans="1:7">
      <c r="A19" s="4" t="s">
        <v>209</v>
      </c>
      <c r="E19" s="5" t="n">
        <v>49486</v>
      </c>
      <c r="F19" s="5" t="n">
        <v>154278</v>
      </c>
    </row>
    <row r="20" spans="1:7">
      <c r="A20" s="4" t="s">
        <v>210</v>
      </c>
      <c r="E20" s="5" t="n">
        <v>123</v>
      </c>
      <c r="F20" s="5" t="n">
        <v>78903</v>
      </c>
    </row>
    <row r="21" spans="1:7">
      <c r="A21" s="4" t="s">
        <v>211</v>
      </c>
      <c r="F21" s="5" t="n">
        <v>34606</v>
      </c>
    </row>
    <row r="22" spans="1:7">
      <c r="A22" s="4" t="s">
        <v>148</v>
      </c>
    </row>
    <row r="23" spans="1:7">
      <c r="A23" s="3" t="s">
        <v>564</v>
      </c>
    </row>
    <row r="24" spans="1:7">
      <c r="A24" s="4" t="s">
        <v>564</v>
      </c>
      <c r="B24" s="5" t="n">
        <v>54555</v>
      </c>
      <c r="C24" s="5" t="n">
        <v>52003</v>
      </c>
      <c r="E24" s="5" t="n">
        <v>143705</v>
      </c>
      <c r="F24" s="5" t="n">
        <v>153046</v>
      </c>
    </row>
    <row r="25" spans="1:7">
      <c r="A25" s="4" t="s">
        <v>149</v>
      </c>
    </row>
    <row r="26" spans="1:7">
      <c r="A26" s="3" t="s">
        <v>564</v>
      </c>
    </row>
    <row r="27" spans="1:7">
      <c r="A27" s="4" t="s">
        <v>564</v>
      </c>
      <c r="B27" s="5" t="n">
        <v>59623</v>
      </c>
      <c r="C27" s="5" t="n">
        <v>63717</v>
      </c>
      <c r="E27" s="5" t="n">
        <v>178555</v>
      </c>
      <c r="F27" s="5" t="n">
        <v>173083</v>
      </c>
    </row>
    <row r="28" spans="1:7">
      <c r="A28" s="4" t="s">
        <v>150</v>
      </c>
    </row>
    <row r="29" spans="1:7">
      <c r="A29" s="3" t="s">
        <v>564</v>
      </c>
    </row>
    <row r="30" spans="1:7">
      <c r="A30" s="4" t="s">
        <v>564</v>
      </c>
      <c r="B30" s="5" t="n">
        <v>1438</v>
      </c>
      <c r="C30" s="5" t="n">
        <v>5418</v>
      </c>
      <c r="E30" s="5" t="n">
        <v>4377</v>
      </c>
      <c r="F30" s="5" t="n">
        <v>17272</v>
      </c>
    </row>
    <row r="31" spans="1:7">
      <c r="A31" s="4" t="s">
        <v>612</v>
      </c>
    </row>
    <row r="32" spans="1:7">
      <c r="A32" s="3" t="s">
        <v>564</v>
      </c>
    </row>
    <row r="33" spans="1:7">
      <c r="A33" s="4" t="s">
        <v>126</v>
      </c>
      <c r="B33" s="5" t="n">
        <v>1728</v>
      </c>
      <c r="C33" s="5" t="n">
        <v>1459</v>
      </c>
      <c r="E33" s="5" t="n">
        <v>4973</v>
      </c>
      <c r="F33" s="5" t="n">
        <v>4190</v>
      </c>
    </row>
    <row r="34" spans="1:7">
      <c r="A34" s="4" t="s">
        <v>605</v>
      </c>
      <c r="B34" s="5" t="n">
        <v>1263</v>
      </c>
      <c r="C34" s="5" t="n">
        <v>1344</v>
      </c>
      <c r="E34" s="5" t="n">
        <v>4575</v>
      </c>
      <c r="F34" s="5" t="n">
        <v>4917</v>
      </c>
    </row>
    <row r="35" spans="1:7">
      <c r="A35" s="4" t="s">
        <v>606</v>
      </c>
      <c r="B35" s="5" t="n">
        <v>-7817</v>
      </c>
      <c r="C35" s="5" t="n">
        <v>-8011</v>
      </c>
      <c r="E35" s="5" t="n">
        <v>-25862</v>
      </c>
      <c r="F35" s="5" t="n">
        <v>-26189</v>
      </c>
    </row>
    <row r="36" spans="1:7">
      <c r="A36" s="3" t="s">
        <v>607</v>
      </c>
    </row>
    <row r="37" spans="1:7">
      <c r="A37" s="4" t="s">
        <v>608</v>
      </c>
      <c r="B37" s="5" t="n">
        <v>59584</v>
      </c>
      <c r="E37" s="5" t="n">
        <v>59584</v>
      </c>
      <c r="G37" s="5" t="n">
        <v>78043</v>
      </c>
    </row>
    <row r="38" spans="1:7">
      <c r="A38" s="4" t="s">
        <v>66</v>
      </c>
      <c r="B38" s="5" t="n">
        <v>57220</v>
      </c>
      <c r="E38" s="5" t="n">
        <v>57220</v>
      </c>
      <c r="G38" s="5" t="n">
        <v>83107</v>
      </c>
    </row>
    <row r="39" spans="1:7">
      <c r="A39" s="4" t="s">
        <v>609</v>
      </c>
      <c r="B39" s="5" t="n">
        <v>22024</v>
      </c>
      <c r="E39" s="5" t="n">
        <v>22024</v>
      </c>
      <c r="G39" s="5" t="n">
        <v>20381</v>
      </c>
    </row>
    <row r="40" spans="1:7">
      <c r="A40" s="4" t="s">
        <v>76</v>
      </c>
      <c r="B40" s="5" t="n">
        <v>185624</v>
      </c>
      <c r="E40" s="5" t="n">
        <v>185624</v>
      </c>
      <c r="G40" s="5" t="n">
        <v>181789</v>
      </c>
    </row>
    <row r="41" spans="1:7">
      <c r="A41" s="4" t="s">
        <v>84</v>
      </c>
      <c r="B41" s="5" t="n">
        <v>33458</v>
      </c>
      <c r="E41" s="5" t="n">
        <v>33458</v>
      </c>
      <c r="G41" s="5" t="n">
        <v>38827</v>
      </c>
    </row>
    <row r="42" spans="1:7">
      <c r="A42" s="3" t="s">
        <v>611</v>
      </c>
    </row>
    <row r="43" spans="1:7">
      <c r="A43" s="4" t="s">
        <v>209</v>
      </c>
      <c r="E43" s="5" t="n">
        <v>5611</v>
      </c>
      <c r="F43" s="5" t="n">
        <v>6385</v>
      </c>
    </row>
    <row r="44" spans="1:7">
      <c r="A44" s="4" t="s">
        <v>613</v>
      </c>
    </row>
    <row r="45" spans="1:7">
      <c r="A45" s="3" t="s">
        <v>564</v>
      </c>
    </row>
    <row r="46" spans="1:7">
      <c r="A46" s="4" t="s">
        <v>564</v>
      </c>
      <c r="B46" s="5" t="n">
        <v>32893</v>
      </c>
      <c r="C46" s="5" t="n">
        <v>31808</v>
      </c>
      <c r="E46" s="5" t="n">
        <v>80799</v>
      </c>
      <c r="F46" s="5" t="n">
        <v>90591</v>
      </c>
    </row>
    <row r="47" spans="1:7">
      <c r="A47" s="4" t="s">
        <v>126</v>
      </c>
      <c r="B47" s="5" t="n">
        <v>5770</v>
      </c>
      <c r="C47" s="5" t="n">
        <v>5665</v>
      </c>
      <c r="E47" s="5" t="n">
        <v>16919</v>
      </c>
      <c r="F47" s="5" t="n">
        <v>19013</v>
      </c>
    </row>
    <row r="48" spans="1:7">
      <c r="A48" s="4" t="s">
        <v>606</v>
      </c>
      <c r="B48" s="5" t="n">
        <v>7912</v>
      </c>
      <c r="C48" s="5" t="n">
        <v>22773</v>
      </c>
      <c r="E48" s="5" t="n">
        <v>5927</v>
      </c>
      <c r="F48" s="5" t="n">
        <v>35839</v>
      </c>
    </row>
    <row r="49" spans="1:7">
      <c r="A49" s="3" t="s">
        <v>607</v>
      </c>
    </row>
    <row r="50" spans="1:7">
      <c r="A50" s="4" t="s">
        <v>608</v>
      </c>
      <c r="B50" s="5" t="n">
        <v>36738</v>
      </c>
      <c r="E50" s="5" t="n">
        <v>36738</v>
      </c>
      <c r="G50" s="5" t="n">
        <v>19118</v>
      </c>
    </row>
    <row r="51" spans="1:7">
      <c r="A51" s="4" t="s">
        <v>66</v>
      </c>
      <c r="B51" s="5" t="n">
        <v>60782</v>
      </c>
      <c r="E51" s="5" t="n">
        <v>60782</v>
      </c>
      <c r="G51" s="5" t="n">
        <v>36801</v>
      </c>
    </row>
    <row r="52" spans="1:7">
      <c r="A52" s="4" t="s">
        <v>609</v>
      </c>
      <c r="B52" s="5" t="n">
        <v>69642</v>
      </c>
      <c r="E52" s="5" t="n">
        <v>69642</v>
      </c>
      <c r="G52" s="5" t="n">
        <v>78102</v>
      </c>
    </row>
    <row r="53" spans="1:7">
      <c r="A53" s="4" t="s">
        <v>72</v>
      </c>
      <c r="B53" s="5" t="n">
        <v>35269</v>
      </c>
      <c r="E53" s="5" t="n">
        <v>35269</v>
      </c>
      <c r="G53" s="5" t="n">
        <v>35269</v>
      </c>
    </row>
    <row r="54" spans="1:7">
      <c r="A54" s="4" t="s">
        <v>76</v>
      </c>
      <c r="B54" s="5" t="n">
        <v>230585</v>
      </c>
      <c r="E54" s="5" t="n">
        <v>230585</v>
      </c>
      <c r="G54" s="5" t="n">
        <v>172634</v>
      </c>
    </row>
    <row r="55" spans="1:7">
      <c r="A55" s="4" t="s">
        <v>84</v>
      </c>
      <c r="B55" s="5" t="n">
        <v>30870</v>
      </c>
      <c r="E55" s="5" t="n">
        <v>30870</v>
      </c>
      <c r="G55" s="5" t="n">
        <v>15783</v>
      </c>
    </row>
    <row r="56" spans="1:7">
      <c r="A56" s="3" t="s">
        <v>611</v>
      </c>
    </row>
    <row r="57" spans="1:7">
      <c r="A57" s="4" t="s">
        <v>209</v>
      </c>
      <c r="E57" s="5" t="n">
        <v>8533</v>
      </c>
      <c r="F57" s="5" t="n">
        <v>9461</v>
      </c>
    </row>
    <row r="58" spans="1:7">
      <c r="A58" s="4" t="s">
        <v>614</v>
      </c>
    </row>
    <row r="59" spans="1:7">
      <c r="A59" s="3" t="s">
        <v>564</v>
      </c>
    </row>
    <row r="60" spans="1:7">
      <c r="A60" s="4" t="s">
        <v>564</v>
      </c>
      <c r="B60" s="5" t="n">
        <v>32168</v>
      </c>
      <c r="C60" s="5" t="n">
        <v>29784</v>
      </c>
      <c r="E60" s="5" t="n">
        <v>78261</v>
      </c>
      <c r="F60" s="5" t="n">
        <v>85767</v>
      </c>
    </row>
    <row r="61" spans="1:7">
      <c r="A61" s="4" t="s">
        <v>615</v>
      </c>
    </row>
    <row r="62" spans="1:7">
      <c r="A62" s="3" t="s">
        <v>564</v>
      </c>
    </row>
    <row r="63" spans="1:7">
      <c r="A63" s="4" t="s">
        <v>564</v>
      </c>
      <c r="B63" s="5" t="n">
        <v>725</v>
      </c>
      <c r="C63" s="5" t="n">
        <v>2024</v>
      </c>
      <c r="E63" s="5" t="n">
        <v>2538</v>
      </c>
      <c r="F63" s="5" t="n">
        <v>4824</v>
      </c>
    </row>
    <row r="64" spans="1:7">
      <c r="A64" s="4" t="s">
        <v>616</v>
      </c>
    </row>
    <row r="65" spans="1:7">
      <c r="A65" s="3" t="s">
        <v>564</v>
      </c>
    </row>
    <row r="66" spans="1:7">
      <c r="A66" s="4" t="s">
        <v>564</v>
      </c>
      <c r="B66" s="5" t="n">
        <v>81285</v>
      </c>
      <c r="C66" s="5" t="n">
        <v>83912</v>
      </c>
      <c r="E66" s="5" t="n">
        <v>241461</v>
      </c>
      <c r="F66" s="5" t="n">
        <v>235538</v>
      </c>
    </row>
    <row r="67" spans="1:7">
      <c r="A67" s="4" t="s">
        <v>126</v>
      </c>
      <c r="B67" s="5" t="n">
        <v>14089</v>
      </c>
      <c r="C67" s="5" t="n">
        <v>12441</v>
      </c>
      <c r="E67" s="5" t="n">
        <v>40709</v>
      </c>
      <c r="F67" s="5" t="n">
        <v>35907</v>
      </c>
    </row>
    <row r="68" spans="1:7">
      <c r="A68" s="4" t="s">
        <v>605</v>
      </c>
      <c r="B68" s="5" t="n">
        <v>285</v>
      </c>
      <c r="C68" s="5" t="n">
        <v>20</v>
      </c>
      <c r="E68" s="5" t="n">
        <v>306</v>
      </c>
      <c r="F68" s="5" t="n">
        <v>68</v>
      </c>
    </row>
    <row r="69" spans="1:7">
      <c r="A69" s="4" t="s">
        <v>606</v>
      </c>
      <c r="B69" s="5" t="n">
        <v>10867</v>
      </c>
      <c r="C69" s="5" t="n">
        <v>16239</v>
      </c>
      <c r="E69" s="5" t="n">
        <v>35802</v>
      </c>
      <c r="F69" s="5" t="n">
        <v>37449</v>
      </c>
    </row>
    <row r="70" spans="1:7">
      <c r="A70" s="3" t="s">
        <v>607</v>
      </c>
    </row>
    <row r="71" spans="1:7">
      <c r="A71" s="4" t="s">
        <v>608</v>
      </c>
      <c r="B71" s="5" t="n">
        <v>51178</v>
      </c>
      <c r="E71" s="5" t="n">
        <v>51178</v>
      </c>
      <c r="G71" s="5" t="n">
        <v>32390</v>
      </c>
    </row>
    <row r="72" spans="1:7">
      <c r="A72" s="4" t="s">
        <v>66</v>
      </c>
      <c r="B72" s="5" t="n">
        <v>101113</v>
      </c>
      <c r="E72" s="5" t="n">
        <v>101113</v>
      </c>
      <c r="G72" s="5" t="n">
        <v>75304</v>
      </c>
    </row>
    <row r="73" spans="1:7">
      <c r="A73" s="4" t="s">
        <v>609</v>
      </c>
      <c r="B73" s="5" t="n">
        <v>470338</v>
      </c>
      <c r="E73" s="5" t="n">
        <v>470338</v>
      </c>
      <c r="G73" s="5" t="n">
        <v>482770</v>
      </c>
    </row>
    <row r="74" spans="1:7">
      <c r="A74" s="4" t="s">
        <v>72</v>
      </c>
      <c r="B74" s="5" t="n">
        <v>25421</v>
      </c>
      <c r="E74" s="5" t="n">
        <v>25421</v>
      </c>
      <c r="G74" s="5" t="n">
        <v>25421</v>
      </c>
    </row>
    <row r="75" spans="1:7">
      <c r="A75" s="4" t="s">
        <v>76</v>
      </c>
      <c r="B75" s="5" t="n">
        <v>660367</v>
      </c>
      <c r="E75" s="5" t="n">
        <v>660367</v>
      </c>
      <c r="G75" s="5" t="n">
        <v>622454</v>
      </c>
    </row>
    <row r="76" spans="1:7">
      <c r="A76" s="4" t="s">
        <v>84</v>
      </c>
      <c r="B76" s="5" t="n">
        <v>75348</v>
      </c>
      <c r="E76" s="5" t="n">
        <v>75348</v>
      </c>
      <c r="G76" s="5" t="n">
        <v>82575</v>
      </c>
    </row>
    <row r="77" spans="1:7">
      <c r="A77" s="4" t="s">
        <v>610</v>
      </c>
      <c r="B77" s="5" t="n">
        <v>88265</v>
      </c>
      <c r="E77" s="5" t="n">
        <v>88265</v>
      </c>
      <c r="G77" s="5" t="n">
        <v>90970</v>
      </c>
    </row>
    <row r="78" spans="1:7">
      <c r="A78" s="3" t="s">
        <v>611</v>
      </c>
    </row>
    <row r="79" spans="1:7">
      <c r="A79" s="4" t="s">
        <v>209</v>
      </c>
      <c r="E79" s="5" t="n">
        <v>33159</v>
      </c>
      <c r="F79" s="5" t="n">
        <v>136790</v>
      </c>
    </row>
    <row r="80" spans="1:7">
      <c r="A80" s="4" t="s">
        <v>210</v>
      </c>
      <c r="E80" s="5" t="n">
        <v>100</v>
      </c>
      <c r="G80" s="5" t="n">
        <v>78900</v>
      </c>
    </row>
    <row r="81" spans="1:7">
      <c r="A81" s="4" t="s">
        <v>211</v>
      </c>
      <c r="D81" s="6" t="n">
        <v>34600</v>
      </c>
    </row>
    <row r="82" spans="1:7">
      <c r="A82" s="4" t="s">
        <v>617</v>
      </c>
    </row>
    <row r="83" spans="1:7">
      <c r="A83" s="3" t="s">
        <v>564</v>
      </c>
    </row>
    <row r="84" spans="1:7">
      <c r="A84" s="4" t="s">
        <v>564</v>
      </c>
      <c r="B84" s="5" t="n">
        <v>22387</v>
      </c>
      <c r="C84" s="5" t="n">
        <v>22219</v>
      </c>
      <c r="E84" s="5" t="n">
        <v>65444</v>
      </c>
      <c r="F84" s="5" t="n">
        <v>67279</v>
      </c>
    </row>
    <row r="85" spans="1:7">
      <c r="A85" s="4" t="s">
        <v>618</v>
      </c>
    </row>
    <row r="86" spans="1:7">
      <c r="A86" s="3" t="s">
        <v>564</v>
      </c>
    </row>
    <row r="87" spans="1:7">
      <c r="A87" s="4" t="s">
        <v>564</v>
      </c>
      <c r="B87" s="5" t="n">
        <v>58898</v>
      </c>
      <c r="C87" s="5" t="n">
        <v>61693</v>
      </c>
      <c r="E87" s="5" t="n">
        <v>176017</v>
      </c>
      <c r="F87" s="5" t="n">
        <v>168259</v>
      </c>
    </row>
    <row r="88" spans="1:7">
      <c r="A88" s="4" t="s">
        <v>619</v>
      </c>
    </row>
    <row r="89" spans="1:7">
      <c r="A89" s="3" t="s">
        <v>564</v>
      </c>
    </row>
    <row r="90" spans="1:7">
      <c r="A90" s="4" t="s">
        <v>564</v>
      </c>
      <c r="B90" s="5" t="n">
        <v>1438</v>
      </c>
      <c r="C90" s="5" t="n">
        <v>5418</v>
      </c>
      <c r="E90" s="5" t="n">
        <v>4377</v>
      </c>
      <c r="F90" s="5" t="n">
        <v>17272</v>
      </c>
    </row>
    <row r="91" spans="1:7">
      <c r="A91" s="4" t="s">
        <v>126</v>
      </c>
      <c r="B91" s="5" t="n">
        <v>1016</v>
      </c>
      <c r="C91" s="5" t="n">
        <v>1819</v>
      </c>
      <c r="E91" s="5" t="n">
        <v>2269</v>
      </c>
      <c r="F91" s="5" t="n">
        <v>5492</v>
      </c>
    </row>
    <row r="92" spans="1:7">
      <c r="A92" s="4" t="s">
        <v>605</v>
      </c>
      <c r="C92" s="5" t="n">
        <v>29</v>
      </c>
      <c r="F92" s="5" t="n">
        <v>86</v>
      </c>
    </row>
    <row r="93" spans="1:7">
      <c r="A93" s="4" t="s">
        <v>606</v>
      </c>
      <c r="B93" s="5" t="n">
        <v>-714</v>
      </c>
      <c r="C93" s="5" t="n">
        <v>-177</v>
      </c>
      <c r="E93" s="5" t="n">
        <v>-750</v>
      </c>
      <c r="F93" s="5" t="n">
        <v>3687</v>
      </c>
    </row>
    <row r="94" spans="1:7">
      <c r="A94" s="3" t="s">
        <v>607</v>
      </c>
    </row>
    <row r="95" spans="1:7">
      <c r="A95" s="4" t="s">
        <v>608</v>
      </c>
      <c r="B95" s="5" t="n">
        <v>21030</v>
      </c>
      <c r="E95" s="5" t="n">
        <v>21030</v>
      </c>
      <c r="G95" s="5" t="n">
        <v>62678</v>
      </c>
    </row>
    <row r="96" spans="1:7">
      <c r="A96" s="4" t="s">
        <v>66</v>
      </c>
      <c r="B96" s="5" t="n">
        <v>38696</v>
      </c>
      <c r="E96" s="5" t="n">
        <v>38696</v>
      </c>
      <c r="G96" s="5" t="n">
        <v>80553</v>
      </c>
    </row>
    <row r="97" spans="1:7">
      <c r="A97" s="4" t="s">
        <v>609</v>
      </c>
      <c r="B97" s="5" t="n">
        <v>43497</v>
      </c>
      <c r="E97" s="5" t="n">
        <v>43497</v>
      </c>
      <c r="G97" s="5" t="n">
        <v>45599</v>
      </c>
    </row>
    <row r="98" spans="1:7">
      <c r="A98" s="4" t="s">
        <v>72</v>
      </c>
      <c r="B98" s="5" t="n">
        <v>3280</v>
      </c>
      <c r="E98" s="5" t="n">
        <v>3280</v>
      </c>
      <c r="G98" s="5" t="n">
        <v>3280</v>
      </c>
    </row>
    <row r="99" spans="1:7">
      <c r="A99" s="4" t="s">
        <v>76</v>
      </c>
      <c r="B99" s="5" t="n">
        <v>86224</v>
      </c>
      <c r="E99" s="5" t="n">
        <v>86224</v>
      </c>
      <c r="G99" s="5" t="n">
        <v>130427</v>
      </c>
    </row>
    <row r="100" spans="1:7">
      <c r="A100" s="4" t="s">
        <v>84</v>
      </c>
      <c r="B100" s="5" t="n">
        <v>1354</v>
      </c>
      <c r="E100" s="5" t="n">
        <v>1354</v>
      </c>
      <c r="G100" s="5" t="n">
        <v>3465</v>
      </c>
    </row>
    <row r="101" spans="1:7">
      <c r="A101" s="4" t="s">
        <v>610</v>
      </c>
      <c r="G101" s="6" t="n">
        <v>12</v>
      </c>
    </row>
    <row r="102" spans="1:7">
      <c r="A102" s="3" t="s">
        <v>611</v>
      </c>
    </row>
    <row r="103" spans="1:7">
      <c r="A103" s="4" t="s">
        <v>209</v>
      </c>
      <c r="E103" s="5" t="n">
        <v>2183</v>
      </c>
      <c r="F103" s="5" t="n">
        <v>1642</v>
      </c>
    </row>
    <row r="104" spans="1:7">
      <c r="A104" s="4" t="s">
        <v>620</v>
      </c>
    </row>
    <row r="105" spans="1:7">
      <c r="A105" s="3" t="s">
        <v>564</v>
      </c>
    </row>
    <row r="106" spans="1:7">
      <c r="A106" s="4" t="s">
        <v>564</v>
      </c>
      <c r="B106" s="6" t="n">
        <v>1438</v>
      </c>
      <c r="C106" s="6" t="n">
        <v>5418</v>
      </c>
      <c r="E106" s="6" t="n">
        <v>4377</v>
      </c>
      <c r="F106" s="6" t="n">
        <v>17272</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1</v>
      </c>
      <c r="B1" s="2" t="s">
        <v>1</v>
      </c>
      <c r="C1" s="2" t="s">
        <v>194</v>
      </c>
    </row>
    <row r="2" spans="1:3">
      <c r="B2" s="2" t="s">
        <v>2</v>
      </c>
      <c r="C2" s="2" t="s">
        <v>622</v>
      </c>
    </row>
    <row r="3" spans="1:3">
      <c r="A3" s="4" t="s">
        <v>623</v>
      </c>
    </row>
    <row r="4" spans="1:3">
      <c r="A4" s="3" t="s">
        <v>624</v>
      </c>
    </row>
    <row r="5" spans="1:3">
      <c r="A5" s="4" t="s">
        <v>625</v>
      </c>
      <c r="C5" s="7" t="n">
        <v>2.6</v>
      </c>
    </row>
    <row r="6" spans="1:3">
      <c r="A6" s="4" t="s">
        <v>626</v>
      </c>
    </row>
    <row r="7" spans="1:3">
      <c r="A7" s="3" t="s">
        <v>624</v>
      </c>
    </row>
    <row r="8" spans="1:3">
      <c r="A8" s="4" t="s">
        <v>627</v>
      </c>
      <c r="B8" s="4" t="s">
        <v>628</v>
      </c>
    </row>
    <row r="9" spans="1:3">
      <c r="A9" s="4" t="s">
        <v>629</v>
      </c>
    </row>
    <row r="10" spans="1:3">
      <c r="A10" s="3" t="s">
        <v>624</v>
      </c>
    </row>
    <row r="11" spans="1:3">
      <c r="A11" s="4" t="s">
        <v>630</v>
      </c>
      <c r="B11" s="7" t="n">
        <v>44.1</v>
      </c>
    </row>
    <row r="12" spans="1:3">
      <c r="A12" s="4" t="s">
        <v>631</v>
      </c>
      <c r="B12" s="6" t="n">
        <v>5</v>
      </c>
    </row>
    <row r="13" spans="1:3">
      <c r="A13" s="4" t="s">
        <v>632</v>
      </c>
    </row>
    <row r="14" spans="1:3">
      <c r="A14" s="3" t="s">
        <v>624</v>
      </c>
    </row>
    <row r="15" spans="1:3">
      <c r="A15" s="4" t="s">
        <v>633</v>
      </c>
      <c r="B15" s="4" t="s">
        <v>6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116</v>
      </c>
      <c r="D1" s="2" t="s">
        <v>1</v>
      </c>
    </row>
    <row r="2" spans="1:5">
      <c r="B2" s="2" t="s">
        <v>2</v>
      </c>
      <c r="C2" s="2" t="s">
        <v>117</v>
      </c>
      <c r="D2" s="2" t="s">
        <v>2</v>
      </c>
      <c r="E2" s="2" t="s">
        <v>117</v>
      </c>
    </row>
    <row r="3" spans="1:5">
      <c r="A3" s="3" t="s">
        <v>155</v>
      </c>
    </row>
    <row r="4" spans="1:5">
      <c r="A4" s="4" t="s">
        <v>156</v>
      </c>
      <c r="B4" s="6" t="n">
        <v>4844</v>
      </c>
      <c r="C4" s="6" t="n">
        <v>20909</v>
      </c>
      <c r="D4" s="6" t="n">
        <v>7605</v>
      </c>
      <c r="E4" s="6" t="n">
        <v>29387</v>
      </c>
    </row>
    <row r="5" spans="1:5">
      <c r="A5" s="3" t="s">
        <v>157</v>
      </c>
    </row>
    <row r="6" spans="1:5">
      <c r="A6" s="4" t="s">
        <v>158</v>
      </c>
      <c r="B6" s="5" t="n">
        <v>-1194</v>
      </c>
      <c r="C6" s="5" t="n">
        <v>-2510</v>
      </c>
      <c r="D6" s="5" t="n">
        <v>-694</v>
      </c>
      <c r="E6" s="5" t="n">
        <v>-6093</v>
      </c>
    </row>
    <row r="7" spans="1:5">
      <c r="A7" s="4" t="s">
        <v>159</v>
      </c>
      <c r="B7" s="5" t="n">
        <v>-38</v>
      </c>
      <c r="C7" s="5" t="n">
        <v>45</v>
      </c>
      <c r="D7" s="5" t="n">
        <v>-211</v>
      </c>
      <c r="E7" s="5" t="n">
        <v>226</v>
      </c>
    </row>
    <row r="8" spans="1:5">
      <c r="A8" s="4" t="s">
        <v>160</v>
      </c>
      <c r="B8" s="5" t="n">
        <v>-1232</v>
      </c>
      <c r="C8" s="5" t="n">
        <v>-2465</v>
      </c>
      <c r="D8" s="5" t="n">
        <v>-905</v>
      </c>
      <c r="E8" s="5" t="n">
        <v>-5867</v>
      </c>
    </row>
    <row r="9" spans="1:5">
      <c r="A9" s="4" t="s">
        <v>161</v>
      </c>
      <c r="B9" s="5" t="n">
        <v>3612</v>
      </c>
      <c r="C9" s="5" t="n">
        <v>18444</v>
      </c>
      <c r="D9" s="5" t="n">
        <v>6700</v>
      </c>
      <c r="E9" s="5" t="n">
        <v>23520</v>
      </c>
    </row>
    <row r="10" spans="1:5">
      <c r="A10" s="4" t="s">
        <v>162</v>
      </c>
      <c r="B10" s="5" t="n">
        <v>-3459</v>
      </c>
      <c r="C10" s="5" t="n">
        <v>-3887</v>
      </c>
      <c r="D10" s="5" t="n">
        <v>-8657</v>
      </c>
      <c r="E10" s="5" t="n">
        <v>-10705</v>
      </c>
    </row>
    <row r="11" spans="1:5">
      <c r="A11" s="4" t="s">
        <v>163</v>
      </c>
      <c r="B11" s="6" t="n">
        <v>153</v>
      </c>
      <c r="C11" s="6" t="n">
        <v>14557</v>
      </c>
      <c r="D11" s="6" t="n">
        <v>-1957</v>
      </c>
      <c r="E11" s="6" t="n">
        <v>128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9"/>
    <col customWidth="1" max="2" min="2" width="32"/>
    <col customWidth="1" max="3" min="3" width="13"/>
    <col customWidth="1" max="4" min="4" width="24"/>
    <col customWidth="1" max="5" min="5" width="27"/>
    <col customWidth="1" max="6" min="6" width="18"/>
    <col customWidth="1" max="7" min="7" width="46"/>
    <col customWidth="1" max="8" min="8" width="26"/>
    <col customWidth="1" max="9" min="9" width="11"/>
  </cols>
  <sheetData>
    <row r="1" spans="1:9">
      <c r="A1" s="1" t="s">
        <v>164</v>
      </c>
      <c r="B1" s="2" t="s">
        <v>165</v>
      </c>
      <c r="C1" s="2" t="s">
        <v>166</v>
      </c>
      <c r="D1" s="2" t="s">
        <v>167</v>
      </c>
      <c r="E1" s="2" t="s">
        <v>168</v>
      </c>
      <c r="F1" s="2" t="s">
        <v>169</v>
      </c>
      <c r="G1" s="2" t="s">
        <v>170</v>
      </c>
      <c r="H1" s="2" t="s">
        <v>171</v>
      </c>
      <c r="I1" s="2" t="s">
        <v>172</v>
      </c>
    </row>
    <row r="2" spans="1:9">
      <c r="A2" s="3" t="s">
        <v>173</v>
      </c>
    </row>
    <row r="3" spans="1:9">
      <c r="A3" s="4" t="s">
        <v>174</v>
      </c>
      <c r="B3" s="6" t="n">
        <v>1488</v>
      </c>
      <c r="E3" s="6" t="n">
        <v>26</v>
      </c>
      <c r="F3" s="6" t="n">
        <v>1665</v>
      </c>
      <c r="G3" s="6" t="n">
        <v>-203</v>
      </c>
      <c r="H3" s="6" t="n">
        <v>1147</v>
      </c>
      <c r="I3" s="6" t="n">
        <v>2635</v>
      </c>
    </row>
    <row r="4" spans="1:9">
      <c r="A4" s="4" t="s">
        <v>175</v>
      </c>
      <c r="B4" s="5" t="n">
        <v>688727</v>
      </c>
      <c r="C4" s="6" t="n">
        <v>170</v>
      </c>
      <c r="D4" s="6" t="n">
        <v>-36110</v>
      </c>
      <c r="E4" s="5" t="n">
        <v>167973</v>
      </c>
      <c r="F4" s="5" t="n">
        <v>552948</v>
      </c>
      <c r="G4" s="5" t="n">
        <v>3746</v>
      </c>
      <c r="H4" s="5" t="n">
        <v>141496</v>
      </c>
      <c r="I4" s="5" t="n">
        <v>830223</v>
      </c>
    </row>
    <row r="5" spans="1:9">
      <c r="A5" s="3" t="s">
        <v>173</v>
      </c>
    </row>
    <row r="6" spans="1:9">
      <c r="A6" s="4" t="s">
        <v>176</v>
      </c>
      <c r="B6" s="5" t="n">
        <v>571</v>
      </c>
      <c r="E6" s="5" t="n">
        <v>571</v>
      </c>
      <c r="I6" s="5" t="n">
        <v>571</v>
      </c>
    </row>
    <row r="7" spans="1:9">
      <c r="A7" s="4" t="s">
        <v>177</v>
      </c>
      <c r="B7" s="5" t="n">
        <v>-4175</v>
      </c>
      <c r="D7" s="5" t="n">
        <v>-4175</v>
      </c>
      <c r="I7" s="5" t="n">
        <v>-4175</v>
      </c>
    </row>
    <row r="8" spans="1:9">
      <c r="A8" s="4" t="s">
        <v>178</v>
      </c>
      <c r="B8" s="5" t="n">
        <v>5071</v>
      </c>
      <c r="E8" s="5" t="n">
        <v>5071</v>
      </c>
      <c r="I8" s="5" t="n">
        <v>5071</v>
      </c>
    </row>
    <row r="9" spans="1:9">
      <c r="A9" s="4" t="s">
        <v>179</v>
      </c>
      <c r="B9" s="5" t="n">
        <v>-8115</v>
      </c>
      <c r="F9" s="5" t="n">
        <v>-8115</v>
      </c>
      <c r="H9" s="5" t="n">
        <v>-15487</v>
      </c>
      <c r="I9" s="5" t="n">
        <v>-23602</v>
      </c>
    </row>
    <row r="10" spans="1:9">
      <c r="A10" s="4" t="s">
        <v>180</v>
      </c>
      <c r="B10" s="5" t="n">
        <v>1273</v>
      </c>
      <c r="E10" s="5" t="n">
        <v>1273</v>
      </c>
      <c r="H10" s="5" t="n">
        <v>-6469</v>
      </c>
      <c r="I10" s="5" t="n">
        <v>-5196</v>
      </c>
    </row>
    <row r="11" spans="1:9">
      <c r="A11" s="3" t="s">
        <v>181</v>
      </c>
    </row>
    <row r="12" spans="1:9">
      <c r="A12" s="4" t="s">
        <v>182</v>
      </c>
      <c r="B12" s="5" t="n">
        <v>18682</v>
      </c>
      <c r="F12" s="5" t="n">
        <v>18682</v>
      </c>
      <c r="H12" s="5" t="n">
        <v>10705</v>
      </c>
      <c r="I12" s="5" t="n">
        <v>29387</v>
      </c>
    </row>
    <row r="13" spans="1:9">
      <c r="A13" s="4" t="s">
        <v>183</v>
      </c>
      <c r="B13" s="5" t="n">
        <v>-5867</v>
      </c>
      <c r="G13" s="5" t="n">
        <v>-5867</v>
      </c>
      <c r="I13" s="5" t="n">
        <v>-5867</v>
      </c>
    </row>
    <row r="14" spans="1:9">
      <c r="A14" s="4" t="s">
        <v>161</v>
      </c>
      <c r="B14" s="5" t="n">
        <v>12815</v>
      </c>
      <c r="H14" s="5" t="n">
        <v>10705</v>
      </c>
      <c r="I14" s="5" t="n">
        <v>23520</v>
      </c>
    </row>
    <row r="15" spans="1:9">
      <c r="A15" s="4" t="s">
        <v>184</v>
      </c>
      <c r="B15" s="5" t="n">
        <v>697655</v>
      </c>
      <c r="C15" s="5" t="n">
        <v>170</v>
      </c>
      <c r="D15" s="5" t="n">
        <v>-40285</v>
      </c>
      <c r="E15" s="5" t="n">
        <v>174914</v>
      </c>
      <c r="F15" s="5" t="n">
        <v>565180</v>
      </c>
      <c r="G15" s="5" t="n">
        <v>-2324</v>
      </c>
      <c r="H15" s="5" t="n">
        <v>131392</v>
      </c>
      <c r="I15" s="5" t="n">
        <v>829047</v>
      </c>
    </row>
    <row r="16" spans="1:9">
      <c r="A16" s="4" t="s">
        <v>185</v>
      </c>
      <c r="B16" s="5" t="n">
        <v>683085</v>
      </c>
      <c r="C16" s="5" t="n">
        <v>170</v>
      </c>
      <c r="D16" s="5" t="n">
        <v>-40268</v>
      </c>
      <c r="E16" s="5" t="n">
        <v>172170</v>
      </c>
      <c r="F16" s="5" t="n">
        <v>550872</v>
      </c>
      <c r="G16" s="5" t="n">
        <v>141</v>
      </c>
      <c r="H16" s="5" t="n">
        <v>136424</v>
      </c>
      <c r="I16" s="5" t="n">
        <v>819509</v>
      </c>
    </row>
    <row r="17" spans="1:9">
      <c r="A17" s="3" t="s">
        <v>173</v>
      </c>
    </row>
    <row r="18" spans="1:9">
      <c r="A18" s="4" t="s">
        <v>176</v>
      </c>
      <c r="B18" s="5" t="n">
        <v>72</v>
      </c>
      <c r="E18" s="5" t="n">
        <v>72</v>
      </c>
      <c r="I18" s="5" t="n">
        <v>72</v>
      </c>
    </row>
    <row r="19" spans="1:9">
      <c r="A19" s="4" t="s">
        <v>177</v>
      </c>
      <c r="B19" s="5" t="n">
        <v>-17</v>
      </c>
      <c r="D19" s="5" t="n">
        <v>-17</v>
      </c>
      <c r="I19" s="5" t="n">
        <v>-17</v>
      </c>
    </row>
    <row r="20" spans="1:9">
      <c r="A20" s="4" t="s">
        <v>178</v>
      </c>
      <c r="B20" s="5" t="n">
        <v>1392</v>
      </c>
      <c r="E20" s="5" t="n">
        <v>1392</v>
      </c>
      <c r="I20" s="5" t="n">
        <v>1392</v>
      </c>
    </row>
    <row r="21" spans="1:9">
      <c r="A21" s="4" t="s">
        <v>179</v>
      </c>
      <c r="B21" s="5" t="n">
        <v>-2714</v>
      </c>
      <c r="F21" s="5" t="n">
        <v>-2714</v>
      </c>
      <c r="H21" s="5" t="n">
        <v>-2511</v>
      </c>
      <c r="I21" s="5" t="n">
        <v>-5225</v>
      </c>
    </row>
    <row r="22" spans="1:9">
      <c r="A22" s="4" t="s">
        <v>180</v>
      </c>
      <c r="B22" s="5" t="n">
        <v>1280</v>
      </c>
      <c r="E22" s="5" t="n">
        <v>1280</v>
      </c>
      <c r="H22" s="5" t="n">
        <v>-6408</v>
      </c>
      <c r="I22" s="5" t="n">
        <v>-5128</v>
      </c>
    </row>
    <row r="23" spans="1:9">
      <c r="A23" s="3" t="s">
        <v>181</v>
      </c>
    </row>
    <row r="24" spans="1:9">
      <c r="A24" s="4" t="s">
        <v>182</v>
      </c>
      <c r="B24" s="5" t="n">
        <v>17022</v>
      </c>
      <c r="F24" s="5" t="n">
        <v>17022</v>
      </c>
      <c r="H24" s="5" t="n">
        <v>3887</v>
      </c>
      <c r="I24" s="5" t="n">
        <v>20909</v>
      </c>
    </row>
    <row r="25" spans="1:9">
      <c r="A25" s="4" t="s">
        <v>183</v>
      </c>
      <c r="B25" s="5" t="n">
        <v>-2465</v>
      </c>
      <c r="G25" s="5" t="n">
        <v>-2465</v>
      </c>
      <c r="I25" s="5" t="n">
        <v>-2465</v>
      </c>
    </row>
    <row r="26" spans="1:9">
      <c r="A26" s="4" t="s">
        <v>161</v>
      </c>
      <c r="B26" s="5" t="n">
        <v>14557</v>
      </c>
      <c r="H26" s="5" t="n">
        <v>3887</v>
      </c>
      <c r="I26" s="5" t="n">
        <v>18444</v>
      </c>
    </row>
    <row r="27" spans="1:9">
      <c r="A27" s="4" t="s">
        <v>184</v>
      </c>
      <c r="B27" s="5" t="n">
        <v>697655</v>
      </c>
      <c r="C27" s="5" t="n">
        <v>170</v>
      </c>
      <c r="D27" s="5" t="n">
        <v>-40285</v>
      </c>
      <c r="E27" s="5" t="n">
        <v>174914</v>
      </c>
      <c r="F27" s="5" t="n">
        <v>565180</v>
      </c>
      <c r="G27" s="5" t="n">
        <v>-2324</v>
      </c>
      <c r="H27" s="5" t="n">
        <v>131392</v>
      </c>
      <c r="I27" s="5" t="n">
        <v>829047</v>
      </c>
    </row>
    <row r="28" spans="1:9">
      <c r="A28" s="4" t="s">
        <v>186</v>
      </c>
      <c r="B28" s="5" t="n">
        <v>695387</v>
      </c>
      <c r="C28" s="5" t="n">
        <v>172</v>
      </c>
      <c r="D28" s="5" t="n">
        <v>-48547</v>
      </c>
      <c r="E28" s="5" t="n">
        <v>181778</v>
      </c>
      <c r="F28" s="5" t="n">
        <v>563593</v>
      </c>
      <c r="G28" s="5" t="n">
        <v>-1609</v>
      </c>
      <c r="H28" s="5" t="n">
        <v>127937</v>
      </c>
      <c r="I28" s="5" t="n">
        <v>823324</v>
      </c>
    </row>
    <row r="29" spans="1:9">
      <c r="A29" s="3" t="s">
        <v>173</v>
      </c>
    </row>
    <row r="30" spans="1:9">
      <c r="A30" s="4" t="s">
        <v>176</v>
      </c>
      <c r="B30" s="5" t="n">
        <v>62</v>
      </c>
      <c r="E30" s="5" t="n">
        <v>62</v>
      </c>
      <c r="I30" s="5" t="n">
        <v>62</v>
      </c>
    </row>
    <row r="31" spans="1:9">
      <c r="A31" s="4" t="s">
        <v>177</v>
      </c>
      <c r="B31" s="5" t="n">
        <v>-1837</v>
      </c>
      <c r="D31" s="5" t="n">
        <v>-1837</v>
      </c>
      <c r="I31" s="5" t="n">
        <v>-1837</v>
      </c>
    </row>
    <row r="32" spans="1:9">
      <c r="A32" s="4" t="s">
        <v>178</v>
      </c>
      <c r="B32" s="5" t="n">
        <v>4606</v>
      </c>
      <c r="E32" s="5" t="n">
        <v>4606</v>
      </c>
      <c r="H32" s="5" t="n">
        <v>275</v>
      </c>
      <c r="I32" s="5" t="n">
        <v>4881</v>
      </c>
    </row>
    <row r="33" spans="1:9">
      <c r="A33" s="4" t="s">
        <v>179</v>
      </c>
      <c r="B33" s="5" t="n">
        <v>-8178</v>
      </c>
      <c r="F33" s="5" t="n">
        <v>-8178</v>
      </c>
      <c r="H33" s="5" t="n">
        <v>-5788</v>
      </c>
      <c r="I33" s="5" t="n">
        <v>-13966</v>
      </c>
    </row>
    <row r="34" spans="1:9">
      <c r="A34" s="4" t="s">
        <v>180</v>
      </c>
      <c r="H34" s="5" t="n">
        <v>-1353</v>
      </c>
      <c r="I34" s="5" t="n">
        <v>-1353</v>
      </c>
    </row>
    <row r="35" spans="1:9">
      <c r="A35" s="4" t="s">
        <v>187</v>
      </c>
      <c r="H35" s="5" t="n">
        <v>488</v>
      </c>
      <c r="I35" s="5" t="n">
        <v>488</v>
      </c>
    </row>
    <row r="36" spans="1:9">
      <c r="A36" s="3" t="s">
        <v>181</v>
      </c>
    </row>
    <row r="37" spans="1:9">
      <c r="A37" s="4" t="s">
        <v>182</v>
      </c>
      <c r="B37" s="5" t="n">
        <v>-1052</v>
      </c>
      <c r="F37" s="5" t="n">
        <v>-1052</v>
      </c>
      <c r="H37" s="5" t="n">
        <v>8657</v>
      </c>
      <c r="I37" s="5" t="n">
        <v>7605</v>
      </c>
    </row>
    <row r="38" spans="1:9">
      <c r="A38" s="4" t="s">
        <v>183</v>
      </c>
      <c r="B38" s="5" t="n">
        <v>-905</v>
      </c>
      <c r="G38" s="5" t="n">
        <v>-905</v>
      </c>
      <c r="I38" s="5" t="n">
        <v>-905</v>
      </c>
    </row>
    <row r="39" spans="1:9">
      <c r="A39" s="4" t="s">
        <v>161</v>
      </c>
      <c r="B39" s="5" t="n">
        <v>-1957</v>
      </c>
      <c r="H39" s="5" t="n">
        <v>8657</v>
      </c>
      <c r="I39" s="5" t="n">
        <v>6700</v>
      </c>
    </row>
    <row r="40" spans="1:9">
      <c r="A40" s="4" t="s">
        <v>188</v>
      </c>
      <c r="B40" s="5" t="n">
        <v>688083</v>
      </c>
      <c r="C40" s="5" t="n">
        <v>172</v>
      </c>
      <c r="D40" s="5" t="n">
        <v>-50384</v>
      </c>
      <c r="E40" s="5" t="n">
        <v>186446</v>
      </c>
      <c r="F40" s="5" t="n">
        <v>554363</v>
      </c>
      <c r="G40" s="5" t="n">
        <v>-2514</v>
      </c>
      <c r="H40" s="5" t="n">
        <v>130216</v>
      </c>
      <c r="I40" s="5" t="n">
        <v>818299</v>
      </c>
    </row>
    <row r="41" spans="1:9">
      <c r="A41" s="4" t="s">
        <v>189</v>
      </c>
      <c r="B41" s="5" t="n">
        <v>689683</v>
      </c>
      <c r="C41" s="5" t="n">
        <v>172</v>
      </c>
      <c r="D41" s="5" t="n">
        <v>-50125</v>
      </c>
      <c r="E41" s="5" t="n">
        <v>185112</v>
      </c>
      <c r="F41" s="5" t="n">
        <v>555806</v>
      </c>
      <c r="G41" s="5" t="n">
        <v>-1282</v>
      </c>
      <c r="H41" s="5" t="n">
        <v>128858</v>
      </c>
      <c r="I41" s="5" t="n">
        <v>818541</v>
      </c>
    </row>
    <row r="42" spans="1:9">
      <c r="A42" s="3" t="s">
        <v>173</v>
      </c>
    </row>
    <row r="43" spans="1:9">
      <c r="A43" s="4" t="s">
        <v>176</v>
      </c>
      <c r="B43" s="5" t="n">
        <v>62</v>
      </c>
      <c r="E43" s="5" t="n">
        <v>62</v>
      </c>
      <c r="I43" s="5" t="n">
        <v>62</v>
      </c>
    </row>
    <row r="44" spans="1:9">
      <c r="A44" s="4" t="s">
        <v>177</v>
      </c>
      <c r="B44" s="5" t="n">
        <v>-259</v>
      </c>
      <c r="D44" s="5" t="n">
        <v>-259</v>
      </c>
      <c r="I44" s="5" t="n">
        <v>-259</v>
      </c>
    </row>
    <row r="45" spans="1:9">
      <c r="A45" s="4" t="s">
        <v>178</v>
      </c>
      <c r="B45" s="5" t="n">
        <v>1272</v>
      </c>
      <c r="E45" s="5" t="n">
        <v>1272</v>
      </c>
      <c r="H45" s="5" t="n">
        <v>275</v>
      </c>
      <c r="I45" s="5" t="n">
        <v>1547</v>
      </c>
    </row>
    <row r="46" spans="1:9">
      <c r="A46" s="4" t="s">
        <v>179</v>
      </c>
      <c r="B46" s="5" t="n">
        <v>-2828</v>
      </c>
      <c r="F46" s="5" t="n">
        <v>-2828</v>
      </c>
      <c r="H46" s="5" t="n">
        <v>-1885</v>
      </c>
      <c r="I46" s="5" t="n">
        <v>-4713</v>
      </c>
    </row>
    <row r="47" spans="1:9">
      <c r="A47" s="4" t="s">
        <v>180</v>
      </c>
      <c r="H47" s="5" t="n">
        <v>-491</v>
      </c>
      <c r="I47" s="5" t="n">
        <v>-491</v>
      </c>
    </row>
    <row r="48" spans="1:9">
      <c r="A48" s="3" t="s">
        <v>181</v>
      </c>
    </row>
    <row r="49" spans="1:9">
      <c r="A49" s="4" t="s">
        <v>182</v>
      </c>
      <c r="B49" s="5" t="n">
        <v>1385</v>
      </c>
      <c r="F49" s="5" t="n">
        <v>1385</v>
      </c>
      <c r="H49" s="5" t="n">
        <v>3459</v>
      </c>
      <c r="I49" s="5" t="n">
        <v>4844</v>
      </c>
    </row>
    <row r="50" spans="1:9">
      <c r="A50" s="4" t="s">
        <v>183</v>
      </c>
      <c r="B50" s="5" t="n">
        <v>-1232</v>
      </c>
      <c r="G50" s="5" t="n">
        <v>-1232</v>
      </c>
      <c r="I50" s="5" t="n">
        <v>-1232</v>
      </c>
    </row>
    <row r="51" spans="1:9">
      <c r="A51" s="4" t="s">
        <v>161</v>
      </c>
      <c r="B51" s="5" t="n">
        <v>153</v>
      </c>
      <c r="H51" s="5" t="n">
        <v>3459</v>
      </c>
      <c r="I51" s="5" t="n">
        <v>3612</v>
      </c>
    </row>
    <row r="52" spans="1:9">
      <c r="A52" s="4" t="s">
        <v>188</v>
      </c>
      <c r="B52" s="6" t="n">
        <v>688083</v>
      </c>
      <c r="C52" s="6" t="n">
        <v>172</v>
      </c>
      <c r="D52" s="6" t="n">
        <v>-50384</v>
      </c>
      <c r="E52" s="6" t="n">
        <v>186446</v>
      </c>
      <c r="F52" s="6" t="n">
        <v>554363</v>
      </c>
      <c r="G52" s="6" t="n">
        <v>-2514</v>
      </c>
      <c r="H52" s="6" t="n">
        <v>130216</v>
      </c>
      <c r="I52" s="6" t="n">
        <v>8182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90</v>
      </c>
      <c r="B1" s="2" t="s">
        <v>116</v>
      </c>
      <c r="D1" s="2" t="s">
        <v>1</v>
      </c>
    </row>
    <row r="2" spans="1:5">
      <c r="B2" s="2" t="s">
        <v>2</v>
      </c>
      <c r="C2" s="2" t="s">
        <v>117</v>
      </c>
      <c r="D2" s="2" t="s">
        <v>2</v>
      </c>
      <c r="E2" s="2" t="s">
        <v>117</v>
      </c>
    </row>
    <row r="3" spans="1:5">
      <c r="A3" s="3" t="s">
        <v>191</v>
      </c>
    </row>
    <row r="4" spans="1:5">
      <c r="A4" s="4" t="s">
        <v>176</v>
      </c>
      <c r="B4" s="5" t="n">
        <v>2000</v>
      </c>
      <c r="C4" s="5" t="n">
        <v>2200</v>
      </c>
      <c r="D4" s="5" t="n">
        <v>2000</v>
      </c>
      <c r="E4" s="5" t="n">
        <v>14700</v>
      </c>
    </row>
    <row r="5" spans="1:5">
      <c r="A5" s="4" t="s">
        <v>177</v>
      </c>
      <c r="B5" s="5" t="n">
        <v>8542</v>
      </c>
      <c r="C5" s="5" t="n">
        <v>261</v>
      </c>
      <c r="D5" s="5" t="n">
        <v>28393</v>
      </c>
      <c r="E5" s="5" t="n">
        <v>73183</v>
      </c>
    </row>
    <row r="6" spans="1:5">
      <c r="A6" s="4" t="s">
        <v>192</v>
      </c>
      <c r="B6" s="8" t="n">
        <v>0.17</v>
      </c>
      <c r="C6" s="8" t="n">
        <v>0.17</v>
      </c>
      <c r="D6" s="8" t="n">
        <v>0.51</v>
      </c>
      <c r="E6" s="8" t="n">
        <v>0.5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3</v>
      </c>
      <c r="B1" s="2" t="s">
        <v>116</v>
      </c>
      <c r="D1" s="2" t="s">
        <v>1</v>
      </c>
      <c r="F1" s="2" t="s">
        <v>194</v>
      </c>
    </row>
    <row r="2" spans="1:6">
      <c r="B2" s="2" t="s">
        <v>2</v>
      </c>
      <c r="C2" s="2" t="s">
        <v>117</v>
      </c>
      <c r="D2" s="2" t="s">
        <v>2</v>
      </c>
      <c r="E2" s="2" t="s">
        <v>117</v>
      </c>
      <c r="F2" s="2" t="s">
        <v>58</v>
      </c>
    </row>
    <row r="3" spans="1:6">
      <c r="A3" s="3" t="s">
        <v>195</v>
      </c>
    </row>
    <row r="4" spans="1:6">
      <c r="A4" s="4" t="s">
        <v>156</v>
      </c>
      <c r="B4" s="6" t="n">
        <v>4844</v>
      </c>
      <c r="C4" s="6" t="n">
        <v>20909</v>
      </c>
      <c r="D4" s="6" t="n">
        <v>7605</v>
      </c>
      <c r="E4" s="6" t="n">
        <v>29387</v>
      </c>
    </row>
    <row r="5" spans="1:6">
      <c r="A5" s="3" t="s">
        <v>196</v>
      </c>
    </row>
    <row r="6" spans="1:6">
      <c r="A6" s="4" t="s">
        <v>126</v>
      </c>
      <c r="B6" s="5" t="n">
        <v>22603</v>
      </c>
      <c r="C6" s="5" t="n">
        <v>21384</v>
      </c>
      <c r="D6" s="5" t="n">
        <v>64870</v>
      </c>
      <c r="E6" s="5" t="n">
        <v>64602</v>
      </c>
    </row>
    <row r="7" spans="1:6">
      <c r="A7" s="4" t="s">
        <v>197</v>
      </c>
      <c r="D7" s="5" t="n">
        <v>3796</v>
      </c>
      <c r="E7" s="5" t="n">
        <v>4199</v>
      </c>
    </row>
    <row r="8" spans="1:6">
      <c r="A8" s="4" t="s">
        <v>198</v>
      </c>
      <c r="D8" s="5" t="n">
        <v>420</v>
      </c>
      <c r="E8" s="5" t="n">
        <v>591</v>
      </c>
    </row>
    <row r="9" spans="1:6">
      <c r="A9" s="4" t="s">
        <v>178</v>
      </c>
      <c r="B9" s="5" t="n">
        <v>1548</v>
      </c>
      <c r="C9" s="5" t="n">
        <v>1393</v>
      </c>
      <c r="D9" s="5" t="n">
        <v>4881</v>
      </c>
      <c r="E9" s="5" t="n">
        <v>5071</v>
      </c>
    </row>
    <row r="10" spans="1:6">
      <c r="A10" s="4" t="s">
        <v>85</v>
      </c>
      <c r="D10" s="5" t="n">
        <v>-6287</v>
      </c>
      <c r="E10" s="5" t="n">
        <v>-3062</v>
      </c>
    </row>
    <row r="11" spans="1:6">
      <c r="A11" s="4" t="s">
        <v>199</v>
      </c>
      <c r="D11" s="5" t="n">
        <v>2131</v>
      </c>
    </row>
    <row r="12" spans="1:6">
      <c r="A12" s="4" t="s">
        <v>127</v>
      </c>
      <c r="B12" s="5" t="n">
        <v>132</v>
      </c>
      <c r="C12" s="5" t="n">
        <v>-13496</v>
      </c>
      <c r="D12" s="5" t="n">
        <v>321</v>
      </c>
      <c r="E12" s="5" t="n">
        <v>-15509</v>
      </c>
    </row>
    <row r="13" spans="1:6">
      <c r="A13" s="4" t="s">
        <v>200</v>
      </c>
      <c r="D13" s="5" t="n">
        <v>233</v>
      </c>
      <c r="E13" s="5" t="n">
        <v>1951</v>
      </c>
    </row>
    <row r="14" spans="1:6">
      <c r="A14" s="4" t="s">
        <v>201</v>
      </c>
      <c r="D14" s="5" t="n">
        <v>28</v>
      </c>
      <c r="E14" s="5" t="n">
        <v>246</v>
      </c>
    </row>
    <row r="15" spans="1:6">
      <c r="A15" s="3" t="s">
        <v>202</v>
      </c>
    </row>
    <row r="16" spans="1:6">
      <c r="A16" s="4" t="s">
        <v>203</v>
      </c>
      <c r="D16" s="5" t="n">
        <v>-10193</v>
      </c>
      <c r="E16" s="5" t="n">
        <v>-7257</v>
      </c>
    </row>
    <row r="17" spans="1:6">
      <c r="A17" s="4" t="s">
        <v>204</v>
      </c>
      <c r="D17" s="5" t="n">
        <v>-5507</v>
      </c>
      <c r="E17" s="5" t="n">
        <v>-715</v>
      </c>
    </row>
    <row r="18" spans="1:6">
      <c r="A18" s="4" t="s">
        <v>205</v>
      </c>
      <c r="D18" s="5" t="n">
        <v>5158</v>
      </c>
      <c r="E18" s="5" t="n">
        <v>3147</v>
      </c>
    </row>
    <row r="19" spans="1:6">
      <c r="A19" s="4" t="s">
        <v>206</v>
      </c>
      <c r="D19" s="5" t="n">
        <v>6324</v>
      </c>
      <c r="E19" s="5" t="n">
        <v>6926</v>
      </c>
    </row>
    <row r="20" spans="1:6">
      <c r="A20" s="4" t="s">
        <v>81</v>
      </c>
      <c r="D20" s="5" t="n">
        <v>-19047</v>
      </c>
      <c r="E20" s="5" t="n">
        <v>7410</v>
      </c>
    </row>
    <row r="21" spans="1:6">
      <c r="A21" s="4" t="s">
        <v>75</v>
      </c>
      <c r="D21" s="5" t="n">
        <v>-2041</v>
      </c>
      <c r="E21" s="5" t="n">
        <v>139</v>
      </c>
    </row>
    <row r="22" spans="1:6">
      <c r="A22" s="4" t="s">
        <v>87</v>
      </c>
      <c r="D22" s="5" t="n">
        <v>4155</v>
      </c>
      <c r="E22" s="5" t="n">
        <v>888</v>
      </c>
    </row>
    <row r="23" spans="1:6">
      <c r="A23" s="4" t="s">
        <v>207</v>
      </c>
      <c r="D23" s="5" t="n">
        <v>56847</v>
      </c>
      <c r="E23" s="5" t="n">
        <v>98014</v>
      </c>
    </row>
    <row r="24" spans="1:6">
      <c r="A24" s="3" t="s">
        <v>208</v>
      </c>
    </row>
    <row r="25" spans="1:6">
      <c r="A25" s="4" t="s">
        <v>209</v>
      </c>
      <c r="D25" s="5" t="n">
        <v>-49363</v>
      </c>
      <c r="E25" s="5" t="n">
        <v>-75375</v>
      </c>
    </row>
    <row r="26" spans="1:6">
      <c r="A26" s="4" t="s">
        <v>210</v>
      </c>
      <c r="D26" s="5" t="n">
        <v>-123</v>
      </c>
      <c r="E26" s="5" t="n">
        <v>-78903</v>
      </c>
    </row>
    <row r="27" spans="1:6">
      <c r="A27" s="4" t="s">
        <v>211</v>
      </c>
      <c r="E27" s="5" t="n">
        <v>34606</v>
      </c>
    </row>
    <row r="28" spans="1:6">
      <c r="A28" s="4" t="s">
        <v>212</v>
      </c>
      <c r="E28" s="5" t="n">
        <v>5400</v>
      </c>
    </row>
    <row r="29" spans="1:6">
      <c r="A29" s="4" t="s">
        <v>213</v>
      </c>
      <c r="E29" s="5" t="n">
        <v>926</v>
      </c>
    </row>
    <row r="30" spans="1:6">
      <c r="A30" s="4" t="s">
        <v>214</v>
      </c>
      <c r="D30" s="5" t="n">
        <v>-10285</v>
      </c>
      <c r="E30" s="5" t="n">
        <v>-3000</v>
      </c>
    </row>
    <row r="31" spans="1:6">
      <c r="A31" s="4" t="s">
        <v>215</v>
      </c>
      <c r="E31" s="5" t="n">
        <v>4130</v>
      </c>
    </row>
    <row r="32" spans="1:6">
      <c r="A32" s="4" t="s">
        <v>216</v>
      </c>
      <c r="D32" s="5" t="n">
        <v>-8028</v>
      </c>
    </row>
    <row r="33" spans="1:6">
      <c r="A33" s="4" t="s">
        <v>217</v>
      </c>
      <c r="D33" s="5" t="n">
        <v>5141</v>
      </c>
      <c r="E33" s="5" t="n">
        <v>6564</v>
      </c>
    </row>
    <row r="34" spans="1:6">
      <c r="A34" s="4" t="s">
        <v>218</v>
      </c>
      <c r="D34" s="5" t="n">
        <v>-62658</v>
      </c>
      <c r="E34" s="5" t="n">
        <v>-105652</v>
      </c>
    </row>
    <row r="35" spans="1:6">
      <c r="A35" s="3" t="s">
        <v>219</v>
      </c>
    </row>
    <row r="36" spans="1:6">
      <c r="A36" s="4" t="s">
        <v>220</v>
      </c>
      <c r="D36" s="5" t="n">
        <v>-8160</v>
      </c>
      <c r="E36" s="5" t="n">
        <v>-8153</v>
      </c>
    </row>
    <row r="37" spans="1:6">
      <c r="A37" s="4" t="s">
        <v>221</v>
      </c>
      <c r="D37" s="5" t="n">
        <v>-5760</v>
      </c>
      <c r="E37" s="5" t="n">
        <v>-15271</v>
      </c>
    </row>
    <row r="38" spans="1:6">
      <c r="A38" s="4" t="s">
        <v>222</v>
      </c>
      <c r="D38" s="5" t="n">
        <v>-1340</v>
      </c>
    </row>
    <row r="39" spans="1:6">
      <c r="A39" s="4" t="s">
        <v>223</v>
      </c>
      <c r="D39" s="5" t="n">
        <v>-2825</v>
      </c>
      <c r="E39" s="5" t="n">
        <v>-5723</v>
      </c>
    </row>
    <row r="40" spans="1:6">
      <c r="A40" s="4" t="s">
        <v>224</v>
      </c>
      <c r="E40" s="5" t="n">
        <v>72</v>
      </c>
    </row>
    <row r="41" spans="1:6">
      <c r="A41" s="4" t="s">
        <v>225</v>
      </c>
      <c r="D41" s="5" t="n">
        <v>-1607</v>
      </c>
      <c r="E41" s="5" t="n">
        <v>-2101</v>
      </c>
    </row>
    <row r="42" spans="1:6">
      <c r="A42" s="4" t="s">
        <v>226</v>
      </c>
      <c r="D42" s="5" t="n">
        <v>-162</v>
      </c>
      <c r="E42" s="5" t="n">
        <v>-1576</v>
      </c>
    </row>
    <row r="43" spans="1:6">
      <c r="A43" s="4" t="s">
        <v>227</v>
      </c>
      <c r="D43" s="5" t="n">
        <v>-1353</v>
      </c>
      <c r="E43" s="5" t="n">
        <v>-5196</v>
      </c>
    </row>
    <row r="44" spans="1:6">
      <c r="A44" s="4" t="s">
        <v>187</v>
      </c>
      <c r="D44" s="5" t="n">
        <v>488</v>
      </c>
    </row>
    <row r="45" spans="1:6">
      <c r="A45" s="4" t="s">
        <v>228</v>
      </c>
      <c r="D45" s="5" t="n">
        <v>-20719</v>
      </c>
      <c r="E45" s="5" t="n">
        <v>-37948</v>
      </c>
    </row>
    <row r="46" spans="1:6">
      <c r="A46" s="4" t="s">
        <v>229</v>
      </c>
      <c r="D46" s="5" t="n">
        <v>-26</v>
      </c>
      <c r="E46" s="5" t="n">
        <v>-353</v>
      </c>
    </row>
    <row r="47" spans="1:6">
      <c r="A47" s="4" t="s">
        <v>230</v>
      </c>
      <c r="D47" s="5" t="n">
        <v>-26556</v>
      </c>
      <c r="E47" s="5" t="n">
        <v>-45939</v>
      </c>
    </row>
    <row r="48" spans="1:6">
      <c r="A48" s="4" t="s">
        <v>231</v>
      </c>
      <c r="D48" s="5" t="n">
        <v>192907</v>
      </c>
      <c r="E48" s="5" t="n">
        <v>219890</v>
      </c>
      <c r="F48" s="6" t="n">
        <v>219890</v>
      </c>
    </row>
    <row r="49" spans="1:6">
      <c r="A49" s="4" t="s">
        <v>232</v>
      </c>
      <c r="B49" s="6" t="n">
        <v>166351</v>
      </c>
      <c r="C49" s="6" t="n">
        <v>173951</v>
      </c>
      <c r="D49" s="5" t="n">
        <v>166351</v>
      </c>
      <c r="E49" s="5" t="n">
        <v>173951</v>
      </c>
      <c r="F49" s="6" t="n">
        <v>192907</v>
      </c>
    </row>
    <row r="50" spans="1:6">
      <c r="A50" s="3" t="s">
        <v>233</v>
      </c>
    </row>
    <row r="51" spans="1:6">
      <c r="A51" s="4" t="s">
        <v>234</v>
      </c>
      <c r="E51" s="5" t="n">
        <v>6708</v>
      </c>
    </row>
    <row r="52" spans="1:6">
      <c r="A52" s="4" t="s">
        <v>235</v>
      </c>
      <c r="D52" s="6" t="n">
        <v>7419</v>
      </c>
      <c r="E52" s="6" t="n">
        <v>1320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5:51:32Z</dcterms:created>
  <dcterms:modified xmlns:dcterms="http://purl.org/dc/terms/" xmlns:xsi="http://www.w3.org/2001/XMLSchema-instance" xsi:type="dcterms:W3CDTF">2019-11-08T15:51:32Z</dcterms:modified>
</cp:coreProperties>
</file>